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 of Chang" sheetId="6" r:id="rId6"/>
    <s:sheet name="Consolidated Statements of Cash" sheetId="7" r:id="rId7"/>
    <s:sheet name="PREPARATION OF THE INTERIM FINA" sheetId="8" r:id="rId8"/>
    <s:sheet name="RETROSPECTIVE ADJUSTMENTS" sheetId="9" r:id="rId9"/>
    <s:sheet name="INTANGIBLE ASSETS" sheetId="10" r:id="rId10"/>
    <s:sheet name="GOODWILL" sheetId="11" r:id="rId11"/>
    <s:sheet name="NOTES PAYABLE" sheetId="12" r:id="rId12"/>
    <s:sheet name="OTHER INFORMATION" sheetId="13" r:id="rId13"/>
    <s:sheet name="CAPITAL STOCK AND COMMON STOCK " sheetId="14" r:id="rId14"/>
    <s:sheet name="STOCK-BASED COMPENSATION" sheetId="15" r:id="rId15"/>
    <s:sheet name="NET INCOME_(LOSS) PER SHARE OF " sheetId="16" r:id="rId16"/>
    <s:sheet name="FAIR VALUE MEASUREMENT" sheetId="17" r:id="rId17"/>
    <s:sheet name="INCOME TAXES" sheetId="18" r:id="rId18"/>
    <s:sheet name="RELATED PARTIES" sheetId="19" r:id="rId19"/>
    <s:sheet name="COMMITMENTS AND CONTINGENCIES" sheetId="20" r:id="rId20"/>
    <s:sheet name="SEGMENT REPORTING" sheetId="21" r:id="rId21"/>
    <s:sheet name="SUBSEQUENT EVENTS" sheetId="22" r:id="rId22"/>
    <s:sheet name="PREPARATION OF THE INTERIM FI23" sheetId="23" r:id="rId23"/>
    <s:sheet name="INTANGIBLE ASSETS (Tables)" sheetId="24" r:id="rId24"/>
    <s:sheet name="GOODWILL (Tables)" sheetId="25" r:id="rId25"/>
    <s:sheet name="NOTES PAYABLE (Tables)" sheetId="26" r:id="rId26"/>
    <s:sheet name="OTHER INFORMATION (Tables)" sheetId="27" r:id="rId27"/>
    <s:sheet name="CAPITAL STOCK AND COMMON STOC28" sheetId="28" r:id="rId28"/>
    <s:sheet name="NET INCOME_(LOSS) PER SHARE O29" sheetId="29" r:id="rId29"/>
    <s:sheet name="FAIR VALUE MEASUREMENT (Tables)" sheetId="30" r:id="rId30"/>
    <s:sheet name="COMMITMENTS AND CONTINGENCIES (" sheetId="31" r:id="rId31"/>
    <s:sheet name="SEGMENT REPORTING (Tables)" sheetId="32" r:id="rId32"/>
    <s:sheet name="PREPARATION OF THE INTERIM FI33" sheetId="33" r:id="rId33"/>
    <s:sheet name="RETROSPECTIVE ADJUSTMENTS (Deta" sheetId="34" r:id="rId34"/>
    <s:sheet name="INTANGIBLE ASSETS (Details)" sheetId="35" r:id="rId35"/>
    <s:sheet name="GOODWILL (Details)" sheetId="36" r:id="rId36"/>
    <s:sheet name="NOTES PAYABLE (Details)" sheetId="37" r:id="rId37"/>
    <s:sheet name="OTHER INFORMATION (Details)" sheetId="38" r:id="rId38"/>
    <s:sheet name="CAPITAL STOCK AND COMMON STOC39" sheetId="39" r:id="rId39"/>
    <s:sheet name="CAPITAL STOCK AND COMMON STOC40" sheetId="40" r:id="rId40"/>
    <s:sheet name="CAPITAL STOCK AND COMMON STOC41" sheetId="41" r:id="rId41"/>
    <s:sheet name="STOCK-BASED COMPENSATION (Detai" sheetId="42" r:id="rId42"/>
    <s:sheet name="NET INCOME_(LOSS) PER SHARE O43" sheetId="43" r:id="rId43"/>
    <s:sheet name="FAIR VALUE MEASUREMENT (Details" sheetId="44" r:id="rId44"/>
    <s:sheet name="FAIR VALUE MEASUREMENT (Detai45" sheetId="45" r:id="rId45"/>
    <s:sheet name="INCOME TAXES (Details)" sheetId="46" r:id="rId46"/>
    <s:sheet name="RELATED PARTIES (Details)" sheetId="47" r:id="rId47"/>
    <s:sheet name="COMMITMENTS AND CONTINGENCIES48" sheetId="48" r:id="rId48"/>
    <s:sheet name="COMMITMENTS AND CONTINGENCIES49" sheetId="49" r:id="rId49"/>
    <s:sheet name="SEGMENT REPORTING (Details)" sheetId="50" r:id="rId50"/>
    <s:sheet name="SUBSEQUENT EVENTS (Details)" sheetId="51" r:id="rId51"/>
  </s:sheets>
  <s:definedNames/>
  <s:calcPr calcId="124519" calcMode="auto" fullCalcOnLoad="1"/>
</s:workbook>
</file>

<file path=xl/sharedStrings.xml><?xml version="1.0" encoding="utf-8"?>
<sst xmlns="http://schemas.openxmlformats.org/spreadsheetml/2006/main" uniqueCount="578">
  <si>
    <t>Document and Entity Information - shares</t>
  </si>
  <si>
    <t>9 Months Ended</t>
  </si>
  <si>
    <t>Sep. 30, 2015</t>
  </si>
  <si>
    <t>Nov. 06, 2015</t>
  </si>
  <si>
    <t>Document and Entity Information</t>
  </si>
  <si>
    <t>Entity Registrant Name</t>
  </si>
  <si>
    <t>SFX Entertainment, INC</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3</t>
  </si>
  <si>
    <t>Consolidated Balance Sheets - USD ($) $ in Thousands</t>
  </si>
  <si>
    <t>Dec. 31, 2014</t>
  </si>
  <si>
    <t>Assets:</t>
  </si>
  <si>
    <t>Cash and cash equivalents</t>
  </si>
  <si>
    <t>Restricted cash</t>
  </si>
  <si>
    <t>Accounts receivable - net of allowance of $1,041, and $1,955, as of September 30, 2015 and December 31, 2014, respectively</t>
  </si>
  <si>
    <t>Prepaid expenses</t>
  </si>
  <si>
    <t>Due from related parties</t>
  </si>
  <si>
    <t>Other current assets</t>
  </si>
  <si>
    <t>Total current assets</t>
  </si>
  <si>
    <t>Property, plant and equipment, net</t>
  </si>
  <si>
    <t>Goodwill</t>
  </si>
  <si>
    <t>Intangible assets, net</t>
  </si>
  <si>
    <t>Equity investments in non-consolidated affiliates</t>
  </si>
  <si>
    <t>Other assets</t>
  </si>
  <si>
    <t>Total assets</t>
  </si>
  <si>
    <t>Liabilities:</t>
  </si>
  <si>
    <t>Accounts payable and accrued expenses</t>
  </si>
  <si>
    <t>Notes payable, current</t>
  </si>
  <si>
    <t>Label and royalty payables</t>
  </si>
  <si>
    <t>Deferred revenue</t>
  </si>
  <si>
    <t>Due to related parties</t>
  </si>
  <si>
    <t>Other current liabilities</t>
  </si>
  <si>
    <t>Total current liabilities</t>
  </si>
  <si>
    <t>Deferred tax liabilities</t>
  </si>
  <si>
    <t>Revolver, notes payable, long-term, including $10,000 to Sillerman in 2014</t>
  </si>
  <si>
    <t>Acquisition related contingencies</t>
  </si>
  <si>
    <t>Mandatorily redeemable non-controlling interest</t>
  </si>
  <si>
    <t>Other long-term liabilities</t>
  </si>
  <si>
    <t>Total liabilities</t>
  </si>
  <si>
    <t>Commitments and contingencies:</t>
  </si>
  <si>
    <t xml:space="preserve"> </t>
  </si>
  <si>
    <t>Redeemable non-controlling interest</t>
  </si>
  <si>
    <t>Stockholders' equity:</t>
  </si>
  <si>
    <t>Common stock, $0.001 par value, 300,000,000 authorized, 95,261,872 and 89,694,985 shares issued and outstanding at September 30, 2015 and December 31, 2014, respectively</t>
  </si>
  <si>
    <t>Undesignated Preferred Stock, $0.001 par value, 99,969,460 and 100,000,000 shares authorized and 0 shares issued and outstanding at September 30, 2015 and December 31, 2014, respectively</t>
  </si>
  <si>
    <t>Additional paid-in capital</t>
  </si>
  <si>
    <t>Accumulated other comprehensive loss</t>
  </si>
  <si>
    <t>Accumulated deficit</t>
  </si>
  <si>
    <t>Total SFX stockholders' equity</t>
  </si>
  <si>
    <t>Non-controlling interest in subsidiaries</t>
  </si>
  <si>
    <t>Total stockholders' equity</t>
  </si>
  <si>
    <t>Total liabilities and stockholders' equity</t>
  </si>
  <si>
    <t>Preferred stock - Series A</t>
  </si>
  <si>
    <t>Stock classified as temporary equity</t>
  </si>
  <si>
    <t>Preferred stock - Series B</t>
  </si>
  <si>
    <t>Redeemable common stock</t>
  </si>
  <si>
    <t>Consolidated Balance Sheets (Parenthetical) - USD ($) $ in Thousands</t>
  </si>
  <si>
    <t>Accounts receivable, allowance</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Stock classified as temporary, par value (in dollars per share)</t>
  </si>
  <si>
    <t>Stock classified as temporary equity, shares authorized</t>
  </si>
  <si>
    <t>Stock classified as temporary equity, shares issued</t>
  </si>
  <si>
    <t>Stock classified as temporary equity, shares outstanding</t>
  </si>
  <si>
    <t>9.625% Sillerman Notes</t>
  </si>
  <si>
    <t>Consolidated Statements of Operations - USD ($) shares in Thousands, $ in Thousands</t>
  </si>
  <si>
    <t>3 Months Ended</t>
  </si>
  <si>
    <t>Sep. 30, 2014</t>
  </si>
  <si>
    <t>Revenue:</t>
  </si>
  <si>
    <t>Service revenue</t>
  </si>
  <si>
    <t>Sale of products</t>
  </si>
  <si>
    <t>Total revenue</t>
  </si>
  <si>
    <t>Direct costs:</t>
  </si>
  <si>
    <t>Cost of services</t>
  </si>
  <si>
    <t>Cost of products sold</t>
  </si>
  <si>
    <t>Total direct costs</t>
  </si>
  <si>
    <t>Gross profit</t>
  </si>
  <si>
    <t>Operating expenses:</t>
  </si>
  <si>
    <t>Selling, general and administrative expenses</t>
  </si>
  <si>
    <t>Loss on disposal of non-core assets</t>
  </si>
  <si>
    <t>Depreciation</t>
  </si>
  <si>
    <t>Amortization</t>
  </si>
  <si>
    <t>Operating loss</t>
  </si>
  <si>
    <t>Interest expense, net</t>
  </si>
  <si>
    <t>Other (expense)/income, net</t>
  </si>
  <si>
    <t>Equity in income/(loss) of non-consolidated affiliates</t>
  </si>
  <si>
    <t>Loss before income taxes</t>
  </si>
  <si>
    <t>Income tax benefit</t>
  </si>
  <si>
    <t>Net income (loss)</t>
  </si>
  <si>
    <t>Less: Net income attributable to non-controlling interest</t>
  </si>
  <si>
    <t>Net income/(loss) attributable to SFX Entertainment, Inc.</t>
  </si>
  <si>
    <t>Income/(Loss) per share - basic (in dollars per share)</t>
  </si>
  <si>
    <t>Income/(Loss) per share - diluted (in dollars per share)</t>
  </si>
  <si>
    <t>Weighted average shares outstanding - basic (in thousands)</t>
  </si>
  <si>
    <t>Weighted average shares outstanding - diluted (in thousands)</t>
  </si>
  <si>
    <t>Consolidated Statements of Comprehensive Loss - USD ($) $ in Thousands</t>
  </si>
  <si>
    <t>Consolidated Statements of Comprehensive Loss</t>
  </si>
  <si>
    <t>Net income/(loss)</t>
  </si>
  <si>
    <t>Other comprehensive loss</t>
  </si>
  <si>
    <t>Foreign currency translation adjustments</t>
  </si>
  <si>
    <t>Comprehensive loss</t>
  </si>
  <si>
    <t>Comprehensive income attributable to non-controlling interest, net of tax</t>
  </si>
  <si>
    <t>Comprehensive loss attributable to common stockholders of SFX Entertainment, Inc., net of tax</t>
  </si>
  <si>
    <t>Consolidated Statement of Changes in Stockholders' Equity - 9 months ended Sep. 30, 2015 - USD ($) $ in Thousands</t>
  </si>
  <si>
    <t>Common stock</t>
  </si>
  <si>
    <t>Additional Paid-in-capital</t>
  </si>
  <si>
    <t>Accumulated Deficit</t>
  </si>
  <si>
    <t>Non-controlling interest</t>
  </si>
  <si>
    <t>Total</t>
  </si>
  <si>
    <t>Balance at Dec. 31, 2014</t>
  </si>
  <si>
    <t>Balance (in shares) at Dec. 31, 2014</t>
  </si>
  <si>
    <t>Increase (Decrease) in Stockholders' Equity</t>
  </si>
  <si>
    <t>Net (loss)/income</t>
  </si>
  <si>
    <t>Share-based payments</t>
  </si>
  <si>
    <t>Share-based payments (in shares)</t>
  </si>
  <si>
    <t>Non-cash stock-based compensation</t>
  </si>
  <si>
    <t>Non-cash stock-based compensation (in shares)</t>
  </si>
  <si>
    <t>Proceeds from sale of common stock</t>
  </si>
  <si>
    <t>Proceeds from sale of common stock (in shares)</t>
  </si>
  <si>
    <t>Preferred stock dividends</t>
  </si>
  <si>
    <t>Distribution to non-controlling interest</t>
  </si>
  <si>
    <t>Foreign currency translation adjustment</t>
  </si>
  <si>
    <t>Balance at Sep. 30, 2015</t>
  </si>
  <si>
    <t>Balance (in shares) at Sep. 30, 2015</t>
  </si>
  <si>
    <t>Consolidated Statements of Cash Flows - USD ($) $ in Thousands</t>
  </si>
  <si>
    <t>Cash flow from operating activities:</t>
  </si>
  <si>
    <t>Adjustments to reconcile net loss to net cash used in operating activities:</t>
  </si>
  <si>
    <t>Stock-based compensation expense</t>
  </si>
  <si>
    <t>Non-cash interest expense</t>
  </si>
  <si>
    <t>Fair value remeasurement for contingent consideration</t>
  </si>
  <si>
    <t>Provision for doubtful accounts</t>
  </si>
  <si>
    <t>Deferred income tax benefit</t>
  </si>
  <si>
    <t>Loss on extinguishment of debt</t>
  </si>
  <si>
    <t>Loss on sale of non-core assets</t>
  </si>
  <si>
    <t>Equity loss and dividends received in non-consolidated affiliates</t>
  </si>
  <si>
    <t>Foreign currency transactions and other</t>
  </si>
  <si>
    <t>Changes in operating assets and liabilities, net of acquisitions:</t>
  </si>
  <si>
    <t>Accounts receivable</t>
  </si>
  <si>
    <t>Accounts payable &amp; accrued expenses</t>
  </si>
  <si>
    <t>Other liabilities</t>
  </si>
  <si>
    <t>Net cash used in operating activities</t>
  </si>
  <si>
    <t>Cash flow from investing activities:</t>
  </si>
  <si>
    <t>Purchases of property, plant and equipment</t>
  </si>
  <si>
    <t>Purchases of software and other intangibles</t>
  </si>
  <si>
    <t>Acquisition of businesses and equity investments, net of cash acquired</t>
  </si>
  <si>
    <t>Insurance proceeds, net of disposed assets</t>
  </si>
  <si>
    <t>Dividends received from non-consolidated affiliates</t>
  </si>
  <si>
    <t>Net cash used in investing activities</t>
  </si>
  <si>
    <t>Cash flow from financing activities:</t>
  </si>
  <si>
    <t>Proceeds from borrowings, net of fees</t>
  </si>
  <si>
    <t>Proceeds from common stock transactions</t>
  </si>
  <si>
    <t>Proceeds from preferred stock transactions, net of fees</t>
  </si>
  <si>
    <t>Payment of borrowings and notes</t>
  </si>
  <si>
    <t>Payments and contingent considerations related to acquisitions</t>
  </si>
  <si>
    <t>Distribution to non-controlling interest shareholders</t>
  </si>
  <si>
    <t>Repurchase of common stock</t>
  </si>
  <si>
    <t>Net cash provided by financing activities</t>
  </si>
  <si>
    <t>Effect of exchange rate changes on cash</t>
  </si>
  <si>
    <t>Net (decrease)/increase in cash and cash equivalents</t>
  </si>
  <si>
    <t>Cash and cash equivalents, beginning of period</t>
  </si>
  <si>
    <t>Cash and cash equivalents, end of period</t>
  </si>
  <si>
    <t>Supplemental non-cash disclosures (investing and financing activities):</t>
  </si>
  <si>
    <t>Issuance of common stock in connection of acquisitions</t>
  </si>
  <si>
    <t>Issuance of warrants in connection of acquisitions</t>
  </si>
  <si>
    <t>Series A Preferred Stock, dividends paid in kind</t>
  </si>
  <si>
    <t>PREPARATION OF THE INTERIM FINANCIAL STATEMENTS</t>
  </si>
  <si>
    <t>1. PREPARATION OF THE INTERIM FINANCIAL STATEMENTS
The unaudited interim consolidated financial statements are presented in accordance with accounting principles generally accepted in the United States of America (“US GAAP”) for interim financial information. Certain information and disclosures normally included in consolidated financial statements prepared in accordance with US GAAP have been condensed or omitted. Accordingly, these unaudited interim consolidated financial statements and accompanying footnotes should be read in conjunction with the annual consolidated financial statements for the year ended December 31, 2014 of SFX Entertainment, Inc. (“SFX” or the “Company”). In the opinion of management, these financial statements reflect all adjustments that are necessary for a fair presentation of the results of operations and financial condition for the interim periods shown including normal recurring accruals and other items.
Cash, Cash Equivalents and Restricted Cash
The Company considers cash deposits in all highly liquid investments with an original maturity of three months or less to be cash equivalents. The Company’s cash deposits are held at multiple high credit quality financial institutions. The Company’s cash deposits at these institutions often exceed the federally insured limits. Restricted cash represents cash not available for immediate and general use by the Company. As of September 30, 2015, included in cash, cash equivalents and restricted cash is $3,551 of cash proceeds held on behalf of third party ticketing clients.
Recent Accounting Pronouncements
In May 2014, the Financial Accounting Standards Board (“FASB”) issued a comprehensive new revenue recognition standard that will supersede nearly all existing revenue recognition guidance under US GAAP. The new standard provides a five-step analysis of transactions to determine when and how revenue is recognized. The core principle of the guidance is that a company should recognize revenue to depict the transfer of promised goods or services to customers in an amount that reflects the consideration to which the entity expects to be entitled in exchange for those goods or services. The standard is effective for annual and interim periods beginning after December 15, 2016, and early adoption of the standard is not permitted. The guidance should be applied retrospectively, either to each prior period presented in the financial statements, or only to the most current reporting period presented in the financial statements with a cumulative-effect adjustment as of the date of adoption. In July 2015, the FASB deferred the guidance effective date by one year, but will allow early adoption as of the original adoption date. This new guidance is effective for fiscal years, and interim periods within those years, beginning after December 15, 2017, and can be adopted either retrospectively to each prior reporting period presented or as a cumulative-effect adjustment as of the date of adoption. The Company will adopt this standard on January 1, 2018, and it is currently assessing which implementation method it will apply and the impact its adoption will have on its financial position and results of operations.
In June 2014, the FASB issued guidance that requires a performance target in a share-based payment that affects vesting and that could be achieved after the requisite service period be accounted for as a performance condition. The guidance is effective for annual periods beginning after December 15, 2015 and interim periods within that year, and early adoption is permitted. The guidance should be applied on a prospective basis to awards that are granted or modified on or after the effective date. The guidance may be applied on a modified retrospective basis for performance targets outstanding on or after the beginning of the first annual period presented as of the date of adoption. The Company has not granted these type of awards, but will adopt this guidance on January 1, 2016 and will apply it prospectively to any awards granted on or after January 1, 2016 that include these terms.
In August 2014, the FASB issued final guidance that requires management of all entities to evaluate whether there are conditions or events, in the aggregate, that raise substantial doubt about the entity’s ability to continue as a going concern within one year after the date that the financial statements are issued and to provide related footnote disclosures in certain circumstances. The guidance is effective for the annual period ending after December 15, 2016, and for annual and interim periods thereafter. Early application is permitted. The Company will adopt this standard on December 31, 2016.
In February 2015, the FASB issued new guidance for evaluating whether a reporting organization should consolidate certain legal entities. This guidance is effective for annual and interim periods beginning after December 15. 2015, and early adoption is permitted. The guidance should be applied either using a modified retrospective approach or retrospectively. The Company will adopt this standard on January 1, 2016, and is currently assessing the implementation method and the impact its adoption will have on the Company’s financial position and results of operations.
In April 2015, the FASB issued new guidance to simplify of presentation debt issuance costs which would require that debt issuance costs be presented in the balance sheet as a direct deduction from the carrying amount of debt liability, consistent with debt discounts or premiums. This guidance is effective for annual and interim periods beginning after December 15, 2015, and early adoption is permitted for financial statements that have not been previously issued. The Company evaluated this new guidance and began early adoption beginning with the annual period ended December 31, 2015. As a result of early adoption, the Company deducted $2,471 of deferred debt issuance cost against the carrying amount of the Company’s Revolver loan as of September 30, 2015. In addition, as of September 30, 2015 and December, 31, 2014, the Company deducted $10,266 and $12,147 of deferred debt issuance cost against the carrying amount of the Notes payable, long term, of $295,000 and $295,000, respectively.
In September 2015, the FASB issued new guidance intended to simplify the accounting for adjustments made to provisional amounts recognized in business combinations. The guidance requires the acquirer to recognize adjustments to estimated amounts that are identified during the measurement period in the reporting period in which the adjustments are determined, and to record, in the same period’s financial statements, the effect on earnings of changes in depreciation, amortization, or other income effects, if any, as a result of the change to the estimated amounts, calculated as if the accounting had been completed as of the acquisition date. The guidance also includes additional disclosures required for the amounts recorded in current period earnings arising from such adjustments. The guidance is effective for fiscal years beginning after December 15, 2015, including interim periods within those fiscal years. The guidance should be applied prospectively for adjustments to provisional amounts after the effective date, with earlier application permitted for financial statements that have not been issued. Upon adoption of the new guidance, the Company recognized a measurement period adjustment decrease in amortization expense of $385 included in the Consolidated Statement of Operations for the three and nine months ended September 30, 2015.</t>
  </si>
  <si>
    <t>RETROSPECTIVE ADJUSTMENTS</t>
  </si>
  <si>
    <t>2. RETROSPECTIVE ADJUSTMENTS
During 2014, the Company finalized the valuation studies of certain acquisitions that closed in 2013 and 2014. In addition, during the nine months ended September 30, 2015, the valuation study was finalized for the equity investment in Rock World S.A. Accordingly, the Consolidated Balance Sheet as of December 31, 2014, the Consolidated Statement of Operations for the three and nine months ended September 30, 2014, and the Consolidated Statement of Comprehensive Loss for the three and nine months ended September 30, 2014 have been retrospectively adjusted to include the effect of the measurement period adjustments as required under Accounting Standards Codification (“ASC”) 805. The aforementioned adjustments resulted in a retrospective adjustment to the Consolidated Balance Sheet as of December 31, 2014, with an increase in equity investment by non-consolidated affiliates by $4,305, an increase in accumulated other comprehensive loss by $637 and a decrease to accumulated deficit of $4,942. The Consolidated Statement of Operations for the three and nine months ended September 30, 2014 includes a decrease to (i) service revenue of $0 and $336, respectively, (ii) amortization expense of $809 and $16,409, respectively, (iii) other expense of $0 and $283, respectively, (iv) equity in loss of non-consolidated affiliates of $1,564 and $4,204, respectively, and a (v) income tax benefit of $109 and $2,351, respectively. The Consolidated Statement of Comprehensive Loss for the three and nine months ended September 30, 2014 includes an (decrease)/increase to foreign currency adjustments of $(6,863) and $276, respectively.
As a result of these adjustments, the net income and income per share - basic and diluted, for the three months ended September 30, 2014 increased from the amounts previously reported by $2,264 and $0.03 per basic share and $0.02 per diluted share. The net loss and loss per share - basic and diluted, for the nine months ended September 30, 2014 decreased from the amounts previously reported by $18,209 and $0.21 per basic share and $0.21 per diluted share.</t>
  </si>
  <si>
    <t>INTANGIBLE ASSETS</t>
  </si>
  <si>
    <t>3. INTANGIBLE ASSETS
Intangible assets consist of the following:
September 30, 2015
December 31, 2014
Intangibles,
Accumulated
Intangibles,
Intangibles,
Accumulated
Intangibles,
Gross
Amortization
Net
Gross
Amortization
Net
Fan database
$
$
)
$
—
$
$
)
$
Supplier and label relationship
)
)
Trademarks
)
)
Management agreements
)
)
Non-compete agreements
)
)
Other intellectual property
)
)
Total
$
$
)
$
$
$
)
$</t>
  </si>
  <si>
    <t>GOODWILL</t>
  </si>
  <si>
    <t>4. GOODWILL
The following table presents the changes in the carrying amount of goodwill in each of the Company’s reportable segments for the nine months ended September 30, 2015:
Live Events
Platform
Total
Balance as of December 31, 2014
$
$
$
Acquisitions, prior period
$
$
—
$
Foreign exchange
$
)
$
—
$
)
Disposal
$
)
$
)
$
)
Balance as of September 30, 2015
$
$
$</t>
  </si>
  <si>
    <t>NOTES PAYABLE</t>
  </si>
  <si>
    <t>5. NOTES PAYABLE
The Company’s notes payable at September 30, 2015 and December 31, 2014 were comprised as follows:
September 30,
December 31,
2015
2014
Second Lien Senior Secured Notes, net of deferred financing cost
$
$
Revolving credit facility, net of deferred financing cost
—
Other long term debt
$
$
Other short term note
Total notes payable and revolver
$
$
Credit Facility
On March 16, 2015, the Company entered into Amendment No. 2 (the “Second Amendment”) to the credit agreement dated February 7, 2014, with the lenders party thereto and Barclays Bank PLC, as administrative agent, letter of credit issuer and swingline lender (the “Credit Agreement”), by removing the maximum total leverage ratio and minimum interest coverage ratio financial covenants and eliminating the incurrence tests to which certain exceptions to the negative covenants were subject. Furthermore, the applicable margin for any base rate loan and Eurodollar loan under the Credit Agreement was set at 3.00% per annum and 4.00% per annum, respectively. Additionally, the Company was not permitted to borrow or request letters of credit under the Credit Agreement unless an amount equal to 105% of the amount of the loan or letter of credit, as applicable, was deposited into a deposit account of Sillerman Investment Company III LLC (“Sillerman Investment”), an entity controlled by Robert F.X. Sillerman, the Company’s Chairman and Chief Executive Officer, that is subject to a first priority lien in favor of the administrative agent under the Credit Agreement.
In connection with the Second Amendment, on March 16, 2015, the Company entered into a commitment letter with Sillerman Investment, pursuant to which and subject to the terms and conditions set forth therein, Sillerman Investment committed to cash collateralize any credit extensions under the Company’s credit facility in an aggregate amount of up to $31,500 for a period of one year, provided that Sillerman Investment, may in its sole discretion, extend such period under certain circumstances. Pursuant to the commitment letter, among other things, the Company paid Sillerman Investment a commitment fee of $630. In addition, the Company was required to pay Sillerman Investment a fee at a rate of 12% per annum on the amount of cash collateral actually posted, payable quarterly in arrears. The Company also agreed to pay the reasonable costs and expenses, including reasonable legal fees, of Sillerman Investment and Mr. Sillerman in connection with the negotiation and documentation of the cash collateral arrangement and related agreements. During the nine months ended September 30, 2015, Sillerman Investment contributed cash collateral of $28,650 into the specified collateral account. For the three and nine months ended September 30, 2015, the Company has paid $1,146 and $1,220, respectively, to Sillerman Investment. In connection with the Revolver Restatement (as defined below) on September 17, 2015, the cash collateral was released and the commitment letter was terminated.
On September 17, 2015, the Company and certain of its subsidiary guarantors entered into an Amendment and Restatement Agreement (the “Revolver Restatement”) with Barclays Bank PLC, as administrative agent, and the lenders party thereto, in respect of the Credit Agreement. Among other things, the Revolver Restatement modifies the Credit Agreement by (i) reinstating a maximum total leverage ratio and a minimum interest coverage ratio financial covenant, (ii) increasing the applicable margins for base rate loans and Eurodollar loans to 9.00% per annum and 10.00% per annum, respectively, and instituting a 1.00% LIBOR floor, (iii) eliminating or restricting certain exceptions to the negative covenants and (iv) extending the maturity date of the Credit Agreement from February 7, 2017 to September 17, 2017. Pursuant to the Revolver Restatement, prepayments of loans automatically reduce the commitments under the Credit Agreement. As of September 30, 2015, the Company has drawn $30,000 under the the Credit Agreement.</t>
  </si>
  <si>
    <t>OTHER INFORMATION</t>
  </si>
  <si>
    <t>6. OTHER INFORMATION
Equity investments in non-consolidated affiliates
Included in equity investments in non-consolidated affiliates as of September 30, 2015 and December 31, 2014, is the Company’s 50% investment in Rock World S.A. of $35,225 and $52,353, respectively. For the three and nine months ended September 30, 2015 and 2014 the Company recognized a gain/(loss) of $3,092 and $(2,612), respectively, and a loss of $(723) and $(2,786), respectively.
In addition, included as of September 30, 2015 and December 31, 2014 is the Company’s 50% investment in ID&amp;T BVBA of $12,509 and $13,523, respectively. For the three and nine months ended September 30, 2015 and 2014, the Company recognized $0 and $0, respectively, and a gain of $3,916 and $3,291, respectively.
Further, included as of September 30, 2015 and December 31, 2014 is the Company’s 50% investment in ALDA of $16,154 and $18,126, respectively. For the three and nine months ended September 30, 2015, the Company recognized a loss of $533 and $533, respectively.
Other assets and liabilities
As of September
As of December
30, 2015
31, 2014
Other current assets consists of the following:
Merchants cash advance receivable
$
$
Accrued service revenue
VAT receivables
Inventory
Other
Total other current assets
$
$
Accounts payable and accrued expenses consists of the following:
Accounts payable
$
$
Accrued expenses
Total accounts payable and accrued expenses
$
$
Other current liabilities consists of the following:
Deferred purchase price related liabilities
$
$
Content advances
—
Other
$
Total other current liabilities
$
$
Accumulated other comprehensive loss
The following table discloses the components of accumulated other comprehensive loss net of tax as of September 30, 2015 and December 31, 2014, respectively:
As of September 30,
As of December 31,
2015
2014
Cumulative currency translation adjustment, net of tax of $78 and $78, respectively
$
)
$
)
Total accumulated other comprehensive loss
$
)
$
)
Postlight Agreement
On August 27, 2015, the Company entered into an independent contractor agreement with Postlight LLC (“Postlight”), pursuant to which the Company will outsource certain platform, technology and product development support services to Postlight for an eighteen month term beginning on October 1, 2015, unless earlier terminated. The Company will pay Postlight variable monthly fees for the services rendered based on the scope of work and deliverables. Postlight was founded by a former employee of Arc90, Inc. (“Arc90”), which was acquired by the Company in November 2013. In connection with the Postlight agreement, as of September 30, 2015, the Company released approximately twenty-five of its product and technology employees, including former Arc90 personnel, who were then hired by Postlight. The Company also licensed to Postlight a portion of the Company’s leased office space through January 2017 for a fixed monthly fee of $35 plus certain operating costs. In connection with the Postlight transaction, the Company wrote off goodwill and certain intangible assets associated with Arc90 totaling $9,112. Such amount has been included in Loss on sale of non-core assets in the Consolidated Statements of Operations for the three and nine months ended September 30, 2015.</t>
  </si>
  <si>
    <t>CAPITAL STOCK AND COMMON STOCK WARRANTS</t>
  </si>
  <si>
    <t>7. CAPITAL STOCK AND COMMON STOCK WARRANTS
Common stock
As of September 30, 2015, the Company has issued and outstanding 98,167,718 shares of its $0.001 par value common stock, of which 2,905,846 shares are classified as temporary equity as a result of certain repurchase rights related to these shares.
During the three and nine months ended September 30, 2015, the Company issued 544,024 and 5,566,887 shares of common stock, respectively.
Temporary Equity
Preferred stock Series A Subscription Agreement; Series A Preferred Stock
On September 17, 2015, the Company entered into a Subscription Agreement with Sillerman Investment (the “Series A Subscription Agreement”) pursuant to which Sillerman Investment agreed to purchase from the Company an aggregate of 300 shares of the Company’s new Series A Preferred Stock for an aggregate purchase price of $30,000. Pursuant to the Series A Subscription Agreement, Sillerman Investment purchased $15,000 of Series A Preferred Stock on September 17, 2015 and is obligated to purchase an additional $15,000 within 30 days of the initial closing. Refer to Note 15 for further details.
Dividends . Dividends on the Series A Preferred Stock accrue at the rate of 29.5% per annum on the sum of the liquidation value (the “Liquidation Value”), plus accrued and accumulated dividends, until the aggregate Liquidation Value of and accrued and accumulated dividends on the outstanding shares of Series A Preferred Stock is equal to $53,000. Thereafter, dividends on the Series A Preferred Stock accrue at the rate of 9.0% per annum and are payable in cash or, with the consent of the holders of a majority of the outstanding shares of Series A Preferred Stock, in shares of the Company’s common stock, subject to certain limitations set forth in the Certificate of Designations, Rights and Preferences of the Series A Preferred Stock (the “Series A Certificate of Designation”). As of September 30, 2015 the Company recorded a dividends payable of $158.
Voting Rights. The holders of the Series A Preferred Stock have no voting rights other than voting rights prescribed by law.
Liquidation Preference . In connection with a liquidation event (as further described in the Series A Certificate of Designation), any payment due on the Series A Preferred Stock must be made payable prior to, and in preference of, any junior securities of the Company, including the common stock.
Change of Control. The Company may not enter into, consummate, approve or recommend any proposed transaction (or any agreement with respect thereto) that results or would result in a Change of Control (as defined in the Series A Certificate of Designation) unless (i) either (x) such transaction is approved by a vote, or by consent, of the holders of a majority of the outstanding shares of Series A Preferred Stock, or (y) the acquiror in such Change of Control agrees to purchase each share of Series A Preferred Stock then outstanding for cash at the Liquidation Value of each such share of Series A Preferred Stock, plus all unpaid accrued and accumulated dividends on such share (whether or not declared) and (ii) any such Change of Control is conditioned upon the consummation of such purchase by such acquiror and such purchase must occur simultaneously with the consummation of the Change of Control transaction.
Ranking. With respect to payment of dividends and distribution of assets upon liquidation, dissolution or winding up of the Company, whether voluntary or involuntary, all shares of the Series A Preferred Stock rank senior to all junior securities, including common stock, and junior to the Series B Preferred Stock (as defined below).
As of September 30, 2015, the Company has issued and outstanding 150 shares of Series A Preferred Stock.
Series B Purchase Agreement; Series B Convertible Preferred Stock
On September 17, 2015 (the “Series B Issuance Date”), the Company entered into a Securities Purchase Agreement (the “Series B Purchase Agreement”) with funds managed by Allianz Global Investors U.S. LLC (the “Series B Purchasers”) pursuant to which the Series B Purchasers purchased from the Company an aggregate of 30,000 shares (the “Series B Preferred Shares” of new Series B Preferred Stock for an aggregate purchase price of $30,000 (the “Series B Original Issue Price”).
Dividends . Cumulative dividends on the Series B Preferred Stock accrue, whether or not declared by the Board and whether or not there are funds legally available for the payment of dividends, at the rate of 9% per annum on the sum of the Series B Original Issue Price thereof plus all unpaid accrued and accumulated dividends thereon. All accrued dividends on any share of Series B Preferred Stock will be paid in cash out of funds legally available, or, with the consent of the holders of a majority of the Series B Preferred Stock, in shares of common stock with a value equal to the dividends then due therefor or upon a liquidation of the Series B Preferred Stock in accordance with the provisions of the certificate of designation for the Series B Preferred Stock (the “Series B Certificate of Designation”); provided that to the extent not paid on the last day of March, June, September and December of each calendar year (each such date, a “Dividend Payment Date”), all accrued dividends on any share shall accumulate and compound on the applicable Dividend Payment Date whether or not declared by the Board and shall remain accumulated, compounding dividends until paid or converted in accordance with the terms of the Series B Certificate of Designation; provided further that the first Dividend Payment Date will commence on December 31, 2015. All accrued and accumulated dividends on the shares of Series B Preferred Stock shall be prior and in preference to any dividend on any securities junior to the Series B Preferred Stock (the “Junior Securities”), including the common stock and the Series A Preferred Stock, and shall be fully declared and paid before any dividends are declared and paid, or any other distributions, repurchases or redemptions are made, on any Junior Securities, subject to certain exceptions set forth in the Series B Certificate of Designation. Pursuant to the Series B Certificate of Designation, the Company may not issue any shares of common stock as dividends to holders of the Series B Preferred Stock to the extent that, upon giving effect to such issuance, the aggregate number of shares of common stock beneficially owned by such holder and its affiliates, including any shares of common stock issued upon conversion of shares of Series B Preferred Stock in accordance with the Series B Certificate of Designation, exceeds 19.99% of the common stock or 19.99% of the voting power of the Company (calculated in accordance with the applicable NASDAQ rules and regulations) (the “Issuance Limitation”), unless the Company obtains the requisite shareholder approval under applicable NASDAQ rules. The Series B Certificate of Designation also provides that in addition to the dividends accruing on the Series B Preferred Stock, if the Company declares or pays a dividend or distribution on the common stock, the Company will simultaneously declare and pay a dividend on the Series B Preferred Stock as set forth therein. As of September 30, 2015 the Company recorded a dividends payable of $96.
Voting Rights . The holders of the Series B Preferred Stock have no voting rights with respect to the Series B Preferred Stock other than voting rights prescribed by law.
Certain Restrictions . The terms of the Series B Certificate of Designation impose certain restrictions on the Company, including, among others, a restriction that, subject to certain exceptions, the Company may not, when dividends payable on the Series B Preferred Stock are in arrears, declare or pay dividends on, make any other distributions on, or redeem or purchase or otherwise acquire for consideration any Junior Securities.
Liquidation; Change of Control; Sillerman Transaction . In the event of a Liquidation (as defined in the Series B Certificate of Designation), holders of the Series B Preferred Stock will be entitled to be paid out of the assets of the Company available for distribution to its stockholders, before any payment is made to holders of any Junior Securities, an amount in cash equal to the aggregate Liquidation Value (as defined in the Series B Certificate of Designation) of all shares of Series B Preferred Stock held by such holder.
Upon the consummation of a Change of Control (as defined in the Series B Certificate of Designation) transaction, the Series B Preferred Stock holders will, in consideration for cancellation of their shares, be entitled to the same rights such holders are entitled to upon the occurrence of a Liquidation, plus the then present value at such time of all required dividend payments due pursuant to the Series B Certificate of Designation through the date that is 18 months prior to the Initial Conversion Date (as defined below), computed using a discount rate equal to the Treasury Rate (as defined in the Series B Certificate of Designation) plus 50 basis points.
In addition, pursuant to the Series B Certificate of Designation, if a transaction occurs pursuant to which Mr. Sillerman and his affiliates become beneficial owners of the Company’s securities representing more than 50% of the voting power of the then outstanding securities of the Company (“Sillerman Transaction”), to the extent the lowest price paid for a share of common stock in such Sillerman Transaction is less than the Conversion Price (as defined below) in effect immediately prior to such Sillerman Transaction, the Conversion Price then in effect shall be reduced to such lowest price paid. Subject to the terms of the indenture governing the Company’s second lien secured notes due 2019 (the “Indenture”), upon any conversion of the Series B Preferred Stock by a holder as of or following the closing of a Sillerman Transaction, such holder shall be entitled to be paid in cash, for each share of Series B Preferred Stock then converted, the then present value at such time of all required dividend payments due on such share of Series B Convertible Preferred Stock pursuant to the Series B Certificate of Designation through the date that is 18 months prior to the Initial Conversion Date, computed using a discount rate equal to the Treasury Rate plus 50 basis points; provided, however, that the holders of the Series B Preferred Stock will not be entitled to such present value with respect to shares of Series B Preferred Stock that have not been converted. If the cash amount required by the preceding sentence is not made as a result of a limitation in the Indenture, the Company is required to immediately issue to the relevant holder a number of shares of common stock with a value equal to the cash amount that has not been paid subject to the Issuance Limitation and certain other limitations set forth in the Series B Certificate of Designation, provided that the Company shall issue any shares not issued as a result of such limitations as soon as practicable when such limitations no longer would prohibit such issuance.
Optional and Automatic Conversion into Common Stock . At any time after the Series B Issuance Date, any holder of Series B Preferred Stock has the right to convert all or any portion of the outstanding shares of Series B Preferred Stock held by such holder along with the aggregate accrued or accumulated and unpaid dividends thereon into an aggregate number of shares of common stock as is determined by (i) multiplying the number of shares of Series B Preferred Stock to be converted by the Series B Original Issue Price (ii) adding to the result all accrued and accumulated or declared and unpaid dividends on such shares to be converted, and then (iii) dividing the result by the conversion price in effect immediately prior to such conversion. The initial conversion price per share (the “Conversion Price”) is $1.75, subject to various anti-dilution adjustments as set forth in the Series B Certificate of Designation.
In addition, on the date that is 36 months from the Series B Issuance Date (the “Initial Conversion Date”) and on the date that is three, six, nine and twelve months following the Initial Conversion Date (each, an “Automatic Conversion Date”), 20% of the outstanding shares of Series B Preferred Stock held by each holder automatically converts (with all remaining outstanding shares of Series B Preferred Stock converting on the final Automatic Conversion Date) along with the aggregate accrued or accumulated and unpaid dividends on such shares to be converted into an aggregate number of shares of common stock as is determined by (i) multiplying the number of shares of Series B Preferred Stock to be converted by the Series B Original Issue Price, (ii) adding to the result all accrued and accumulated and unpaid dividends on such shares to be converted, and then (ii) dividing the result by the applicable Conversion Price then in effect.
Pursuant to the Series B Certificate of Designation, the Company shall not effect any conversion of Series B Preferred Stock (whether optional or automatic) and a holder of Series B Preferred Stock shall not have the right to convert any shares of Series B Preferred Stock to the extent that, upon giving effect to such conversion, the aggregate number of shares of common stock beneficially owned by a holder and its affiliates, including any shares issued as a dividend pursuant to the Series B Certificate of Designation, exceeds the Issuance Limitation, unless the Company obtains the requisite shareholder approval under applicable NASDAQ rules.
Ranking . With respect to payment of dividends and distribution of assets upon liquidation, dissolution or winding up of the Company, whether voluntary or involuntary, the Series B Preferred Stock ranks senior to the Junior Securities.
Breaches of Obligations. The Series B Certificate of Designation provides for certain consequences upon the occurrence of a Series B Convertible Preferred Stock Breach (as defined in the Series B Certificate of Designation and includes, among other things, the failure of the Company (i) to pay dividends when due and (ii) make any liquidation payment when due). If a Series B Convertible Preferred Stock Breach has occurred and is continuing, the dividend rate on the Series B Preferred Stock will increase immediately by an increment of 1.5% per annum, and thereafter will automatically increase further at the end of each succeeding 90-day period following the date of the initial Series B Convertible Preferred Stock Breach by an additional increment of 1% per annum, until no Series B Convertible Preferred Stock Breach exists; provided however that in no event shall the aggregate dividend rate accruing pursuant to the Series B Certificate of Designation exceed 15% per annum. In addition, if a Series B Convertible Preferred Stock Breach has occurred and is continuing for a period of ten days, the then current Conversion Price of the Series B Preferred Stock will be reduced immediately to 90% of the Conversion Price in effect immediately prior to such reduction.
As of September 30, 2015, the Company has issued and outstanding 30,000 shares of Series B Preferred Stock.
Redeemable non-controlling interest
The following table presents the changes in the carrying amounts and activity for redeemable interest and common stock for the nine months ended September 30, 2015:
Redeemable
Non-controlling
Common stock
interest
shares
Common stock
Balance at December 31, 2014
$
$
Distribution to non-controlling interest holder
)
—
—
Reclassification of MMG non-controlling interest
)
—
—
Balance at September 30, 2015
$
—
$
Acquisition of 20% Non-Controlling Interest in Subsidiary
Nightlife Holdings LLC was the 20% non-controlling interest holder in SFX-Nightlife Operating LLC (“MMG”), a subsidiary of the Company. On January 16, 2015, Nightlife Holdings LLC exercised its put right to require the Company to purchase its 20% non-dilutable interest in MMG. The Company’s acquisition of the 20% interest was consummated on August 31, 2015. As of September 30, 2015, the Company made payments of $3,613 and $903 in shares of the Company to Nightlife Holdings LLC in connection with its exercise of such put right, with deferred payments of $4,500 remaining. The $4,500 is recorded in other expense for the three and nine months ended September 30, 2015.</t>
  </si>
  <si>
    <t>STOCK-BASED COMPENSATION</t>
  </si>
  <si>
    <t>8. STOCK-BASED COMPENSATION
The Company recorded $7,076 and $22,915 of stock-based compensation expense for the three and nine months ended September 30, 2015, respectively. The Company recorded $10,568 and $30,281 of stock-based compensation expense for the three and nine months ended September 30, 2014, respectively. Stock-based compensation expense is recorded as part of selling, general and administrative expenses.
As of September 30, 2015, there was $23,917 of total unrecognized compensation cost related to stock-based compensation arrangements for stock options and restricted share awards. This cost is expected to be recognized over a weighted-average period of 1.4 years.</t>
  </si>
  <si>
    <t>NET INCOME/(LOSS) PER SHARE OF COMMON STOCK</t>
  </si>
  <si>
    <t>9. NET INCOME/(LOSS) PER SHARE OF COMMON STOCK
Basic net income/(loss) per share of common stock is computed as net income/(loss) attributable to SFX divided by the weighted-average number of shares of common stock outstanding for the period.
Diluted net income/(loss) per share of common stock reflects the potential dilution that could occur if equity securities or other contracts to issue common stock were exercised or converted into common stock. The Company had net loss for the three and nine months ended September 30, 2015, respectively, and net income and net loss for the three and nine months ended September 30, 2014. For the three months ended September 30, 2014, the calculation of diluted net income includes the effects of securities and other contracts that are potentially dilutive if exercised or converted to common stock.
Three months ended
Nine months ended
September 30,
September 30,
2015
2014
2015
2014
(in thousands, except per share data)
Basic net income/(loss) per share calculation:
Numerator:
Basic net income/(loss)
$
)
$
$
)
$
)
Denominator:
Weighted average shares outstanding
Basic net income/(loss) per share
$
)
$
$
)
$
)
Diluted income/(loss) per share calculation:
Numerator:
Dilutive net income/(loss)
$
)
$
$
)
$
)
Denominator:
Weighted average shares outstanding
Dilutive shares, primarily related to stock options
—
—
—
Diluted weighted average shares outstanding
Diluted net income/(loss) per share
$
)
$
$
)
$
)
The following table shows securities excluded from the calculation of diluted loss per share because such securities are anti- dilutive:
As of September 30,
2015
2014
(shares in thousands)
Options to purchase shares of common stock
Restricted stock awards - non-vested
Warrants
Number of anti-dilutive potentially issuable shares excluded from diluted common shares outstanding</t>
  </si>
  <si>
    <t>FAIR VALUE MEASUREMENT</t>
  </si>
  <si>
    <t>10. FAIR VALUE MEASUREMENT
The Company has certain contingent consideration obligations and guarantees related to acquisitions, which are measured at fair value using Level 3 inputs as defined by the FASB as unobservable inputs that reflect assumptions about what market participants would use in pricing the asset or liability. These inputs would be based on the best information available, including the Company’s own data . The amount due for the contingent consideration is based on the achievement of a financial performance metric, EBITDA, in future periods. The Company recorded these liabilities at the time of acquisition at fair value. Subsequent to the date of acquisition, the Company updates the original valuation to reflect current projections of future results of the acquired companies, the passage of time, changes in the value of the Company’s common stock, and the change in exchange rates between the Euro and U.S. Dollar. Accretion of and changes in the valuations are recognized in the results of the Company’s earnings.
The Company recognized $2,609 and $(3,348) in other income due to the change in fair value of these obligations for the three and nine months ended September 30, 2015, respectively, and recognized $13,646 and $21,322 in other income due to the change in fair value for the three and nine months ended September 30, 2014, respectively.
September 30,
December 31,
2015
2014
Liabilities:
Contingent consideration - non-current
$
$
Total
$
$
Fair Value Measurements Using Significant Unobservable Inputs (Level 3)
Earn-out and
Guarantee
As of December 31, 2014
$
Gains on revaluation
)
Included in other comprehensive income/loss
)
As of September 30, 2015
$
Due to their short maturity, the carrying amounts of accounts receivable, accounts payable and accrued expenses, and other short-term liabilities approximate their fair values at September 30, 2015 and December 31, 2014.</t>
  </si>
  <si>
    <t>INCOME TAXES</t>
  </si>
  <si>
    <t>11. INCOME TAXES
The income tax benefit for continuing operations for the three and nine months ended September 30, 2015 was $84 and $47, respectively. The income tax benefit for continuing operations for the three and nine months ended September 30, 2014 was $15,060 and $8,770, respectively. The Company is required to calculate its interim tax provision using the estimated annual effective tax rate (“EAETR”) method prescribed by ASC 740-270, and as such, excludes losses in jurisdictions where the Company cannot benefit from those losses or where no tax is imposed on earned income in deriving its worldwide EAETR. A separate effective tax rate (“ETR”) is computed and applied to ordinary loss in the loss jurisdiction (US) as required by ASC 740-270-30-36 (a). Our annual effective tax rate is significantly impacted by the mix of earnings in the United States and foreign jurisdictions. Our future effective tax rate may be affected by such factors as changes in tax laws, changes in our business, regulations, or tax rates, changing interpretation of existing laws or regulations, the impact of accounting for stock-based compensation, as well as the impact of accounting for business combinations and shifts in the amount of earnings in the U.S. compared with other regions in the world. The Company’s full year estimated income taxes are primarily related to foreign operations and deferred taxes related to the tax amortization of goodwill. Additionally, during the third quarter of 2015 the Company recorded true-up adjustments related to income tax returns filed in Australia and Germany.
As a result of retrospective adjustments (see Note 2) the benefit for income tax for the three and nine months ended September 30, 2014 were decreased from the amounts previously reported by $109 and $2,351, respectively.
In assessing the realizability of deferred tax assets, management considers whether it is more likely than not that either some portion or the entire deferred tax asset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tax-planning strategies, and available carry-back capacity in making this assessment, therefore, the Company has recorded a valuation allowance on its net domestic deferred tax assets, excluding deferred tax liabilities that are not expected to serve as a source of income for the recognition of deferred tax assets due to their indefinite reversal period (tax amortization of goodwill).
As of September 30, 2015, the Company did not record any tax liabilities for uncertain income tax positions and concluded that all of its tax positions are either certain or are not material to the Company’s financial statements. The Company is currently not under audit in any jurisdiction in which it conducts business.</t>
  </si>
  <si>
    <t>RELATED PARTIES</t>
  </si>
  <si>
    <t>12. RELATED PARTIES
Robert Sillerman
The Company’s Chief Executive Officer and Chairman, Mr. Sillerman, beneficially owns shares representing approximately 37.8% of the Company’s outstanding capital stock as of September 30, 2015.
On June 17, 2015, the Company entered into a securities purchase agreement with Sillerman Investment, an entity controlled by Mr. Sillerman, and two additional purchasers unaffiliated with the Company, pursuant to which the Company agreed to sell 1,037,345 shares of common stock to Sillerman Investment and 2,305,210 shares of common stock to the unaffiliated purchasers for aggregate consideration of $15,000. As a condition precedent to the unaffiliated purchasers’ entry into the purchase agreement, Mr. Sillerman entered into a letter agreement granting each unaffiliated purchaser a right to sell to him some or all of the shares issued under the purchase agreement at a price of $5.25 per share, subject to certain terms and conditions set forth in the letter agreement.
In June 2015, Sillerman Investment made two payments on behalf of the Company in connection with certain of the Company’s financial obligations to third-parties. On June 4, 2015, Sillerman Investment paid $1,000 to the sellers of React Presents, Inc., as an advance of the earnout payments owed to them by the Company under the applicable acquisition agreement. On June 5, 2015, Sillerman Investment paid $1,000 to ID&amp;T BVBA to cover certain expenses of the Tomorrowland and TomorrowWorld festivals, which the Company is obligated to fund under its agreement with its partners in these festivals. Additionally, in September 2015, Sillerman Investment made two payments on behalf of the Company in connection with additional earnout obligations of the Company. On September 1, Sillerman Investment paid $1,365 to the sellers of MMG under the applicable acquisition agreement. On September 3, 2015, Sillerman Investment paid $2,000 to the sellers of React Presents, Inc. under the applicable acquisition agreement. These payments made by Sillerman Investment were approved by a special committee of independent directors.
On July 31, 2015, in connection with the formation of ESFX LLC (“ESFX”), a new investment company of which Mr. Sillerman is the manager, Sillerman Investment contributed all of the 1,037,345 shares acquired on June 18, 2015 to ESFX as a capital contribution. Also on July 31, 2015, ESFX acquired 1,152,605 shares from one of the unaffiliated purchasers for $5,000 and the put right held by such unaffiliated purchaser with respect to such shares was canceled.
On September 17, 2015, the Company entered into a subscription agreement with Sillerman Investment pursuant to which Sillerman Investment purchased from the Company 150 shares of Series A Preferred Stock. Refer to Note 7 for further details.
On September 24, 2014, the Company issued in a private placement an aggregate principal amount of $10,000 of the Company’s 9.625% notes due in 2019 (the “Sillerman Notes”) to Sillerman Investment. The Sillerman Notes were issued under the same indenture as the Company’s existing 9.625% notes due in 2019 that were issued on February 4, 2014 and September 24, 2014.
On March 16, 2015, the Company entered into the Second Amendment to the Credit Agreement and a commitment letter with Sillerman Investment. Refer to Note 5 for further details.
MJX, LLC
In prior periods, MJX, LLC (“MJX”), a company owned 100% by Mr. Sillerman, funded certain expenses incurred by the Company’s consultants and employees who were assisting in meeting with potential acquisition targets. In addition, in the three and nine months ended September 30, 2015 and 2014, certain employees of the Company provided services to MJX, primarily tax and administrative in nature. Total expenses incurred by the Company for services provided by MJX for the three months ended September 30, 2015 and 2014 were $0 and $1, respectively, and for the nine months ended September 30, 2015, and 2014 were $7 and $0, respectively. Total expense reimbursements recorded by the Company for the three months ended September 30, 2015, and 2014 were $31 and $0, respectively, and for the nine months ended September 30, 2015 and 2014 were $86 and $0, respectively. The balance due from MJX was $236 and due to MJX was $7 as of September 30, 2015.
Viggle, Inc.
The Company has a shared services agreement with Viggle, Inc. (“Viggle”), a company whose chief executive officer and controlling shareholder is Mr. Sillerman. Costs incurred by the Company under the agreement during the three months ended September 30, 2015 and 2014 were $216 and $187, respectively. Costs incurred by the Company under the agreement during the nine months ended September 30, 2015 and 2014 were $810 and $562, respectively. Total revenue recorded by the Company for the three months ended September 30, 2015 and 2014 were $18 and $19, respectively. Total revenue recorded by the Company for the nine months ended September 30, 2015 and 2014 were $59 and $47, respectively. As of September 30, 2015, the balance due to and due from Viggle was $818 and $646, respectively.
On March 10, 2014, the Company entered into a software license and service agreement with Viggle. Under the terms of the agreement, the Company paid $5,000 for a ten-year non-exclusive, fully paid license to exploit certain audio recognition software owned by Viggle to be used in the Company’s business. Viggle is required to pay the Company a royalty equal to 50% of the net revenue paid to Viggle by third parties who license the audio recognition software.
On January 22, 2015, the Company entered into a sales agency agreement (the “Sales Agency Agreement”) with Viggle. Pursuant to the Sales Agency Agreement, the Company offered employment to approximately twenty-five Viggle employees to serve in the Company’s brand partnership group. Such employees were engaged to sell the Company’s services and to be the exclusive agent for the sale of Viggle services worldwide. The Company receives a sales commission equal to 25% of the net revenues arising from such sales, pursuant to the terms and conditions of the Sales Agency Agreement. For the three and nine months ended September 30, 2015, the Company recorded revenue of $180 and $608, respectively, for services provided under the Sales Agency Agreement. As of September 30, 2015, Viggle owed the Company $606 under the Sales Agency Agreement. The Sales Agency Agreement was terminated on September 22, 2015.
Donnie Estopinal
On April 15, 2015, the Company settled in cash the final working capital adjustment of $620 which was paid to the former owner of Disco Productions, Inc., Donnie Estopinal, who is an employee of the Company.
White Oak Securities LLC
On February 13, 2015, the Company entered into an investment banking agreement with White Oak Securities LLC (“White Oak”) pursuant to which White Oak will assist the Company for a two-year period as its non-exclusive agent in connection with debt capital market transactions. Pursuant to this agreement, the Company will pay White Oak a fixed fee of $825. The Company paid White Oak $0 and $515 in the three and nine months ended September 30, 2015, respectively, and will pay the balance by making three payments totaling $310 on each of July 31, 2015, January 29, 2016 and July 29, 2016. White Oak is controlled by its managing member, Timothy J. Crowhurst, who served as an executive officer of the Company from June 2013 through June 2015. For the three and nine months ended September 30, 2015, the Company recorded an expense of $103 and $275, respectively.
Former owners of acquired entities
The Company has certain balances due to and from former owners of companies that the Company acquired during 2014 and 2013. These balances primarily relate to payments made to or received on behalf of the Company in connection with rent, advances, insurance and event proceeds. At September 30, 2015 and 2014, the Company recorded a receivable of $166 and $398, respectively, and a payable of $311 and $131, respectively, to these former owners collectively. For the three months ended September 30, 2015 and 2014, the Company recorded an expense of $317 and $221, respectively, and revenues of $8 and $3, respectively. For the nine months ended September 30, 2015 and 2014, the Company recorded an expense of $107 and $430, respectively, and revenue of $1,163 and $10, respectively.
Non-consolidated affiliates
The Company regularly engages in business activities with its non-consolidated affiliates in the production and operation of events. At September 30, 2015 and 2014, the total balance due to the Company from these non-consolidated affiliates was $1,427 and $205, respectively, and the total balance payable to these affiliates was $2,968 and $6,113, respectively. For the three months ended September 30, 2015 and 2014, the Company recorded an expense of $2,973 and $6,060, respectively, and revenues of $193 and $37, respectively. For the nine months ended September 30, 2015 and 2014, the Company recorded an expense of $4,040 and $6,610, respectively, and revenues of $877 and $40, respectively.
Other
In March 2015, the Company entered into a master services agreement with CrowdRX, Inc. (“CrowdRX”) for the provision of comprehensive medical and consulting services at its festivals and events. The term of the agreement is one year. Andrew N. Bazos is the principal and founder of CrowdRX and is also a director of the Company and serves as Chairman of the Company’s Medical Procedure &amp; Safety Committee. Under this agreement, CrowdRX provides baseline services, similar to those previously provided by Sports &amp; Entertainment Physicians, for a fixed fee and additional services at agreed upon prices. For the three and nine months ended September 30, 2015 the Company incurred expenses of $264 and of $364, respectively. At September 30, 2015, the balance owed to CrowdRX was $231.</t>
  </si>
  <si>
    <t>COMMITMENTS AND CONTINGENCIES</t>
  </si>
  <si>
    <t>13. COMMITMENTS AND CONTINGENCIES
Legal matters
During the normal course of business, the Company is occasionally involved with various claims and litigation. Reserves are established in connection with such matters when a loss is probable and the amount of such loss can be reasonably estimated. As of September 30, 2015, no material reserves were recorded. No reserves are established for losses that are only reasonably possible. The determination of probability and the estimation of the actual amount of any such loss is inherently unpredictable, and it is therefore possible that the eventual outcome of such claims and litigation could exceed the estimated reserves, if any. Based upon the Company’s experience, current information and applicable law, the Company does not believe it is reasonably possible that any proceedings or possible related claims will have a material effect on its financial statements other than as provided in the litigations summary below.
Pferdmenges
On June 12, 2012, a lawsuit was commenced against our subsidiary Made Event, LLC (“Made”), Mike Bindra, Laura De Palma, and Sala Corporation by Henri Pferdmenges and NRW, Inc., in the Circuit Court of the Eleventh Judicial Circuit in and for Miami Dade County, Florida. The lawsuit alleges claims of (i) breach of joint venture agreement, (ii) breach of fiduciary duty, (iii) declaratory action regarding certain rights related to the 2011, 2012 and future editions of the Electric Zoo Festival and certain rights to intellectual property associated with the Electric Zoo Festival, (iv) unjust enrichment, (v) promissory estoppel, (vi) contract implied in fact and (vii) fraud in the inducement with respect to the ownership of the Electric Zoo Festival. The Company has adequate contractual indemnification rights from the sellers of Made for any losses resulting from this litigation. On July 11, 2013, after removal to the United States District Court for the Southern District and transfer to the United States District Court for the Southern District of New York, the Court granted the defendants’ motion to dismiss plaintiff’s Second Amended Complaint in full, and the Court dismissed all of the plaintiff’s claims against all of the defendants. However, on August 29, 2013, the Court permitted the plaintiff to file a Third Amended Complaint regarding its breach of contract, alter ego and fraudulent transfer claims. The plaintiff filed its Third Amended Complaint alleging the foregoing causes of action on September 27, 2015. The Third Amended Complaint sought monetary damages of $10,000, plus ownership interests, costs and an accounting of the festival for the years 2009 through 2013 and the sale of Made to the Company. The Third Amended Complaint was subsequently amended by virtue of the filing of the Fourth Amended Complaint, which was only allowed to allege facts to properly invoke diversity jurisdiction, and otherwise alleged the same causes of action and relief as set forth in the Third Amended Complaint. On September 10, 2014, the Court granted in part and denied in part the defendants’ motion to dismiss. Subsequently, the plaintiff made a motion for leave to again amend its complaint to re-plead similar causes of action against the defendants and to add claims of declaratory judgment that plaintiff is an equity owner in the festival and that NRW is entitled to the following 50% of the proceeds from the sale, 50% of the profits from the 2009 through 2013 festivals and 50% of the value of the trademark and associated intellectual property rights of the festival; and further alleged fraud in the inducement, and unjust enrichment against the defendants. Plaintiff’s proposed Fifth Amended Complaint also sought ownership, future rights to profits and other declaratory rights and relief, and attempted to increase its damage award on its proposed breach of contract, alter ego, fraudulent transfer, fraudulent inducement and unjust enrichment claims to no less than $28,000, plus an accounting, interest, costs and attorneys’ fees. On June 16, 2015, the Court denied plaintiff’s request to file its Fifth Amended Complaint and held that the operative pleading remains the claims from the Fourth Amended Complaint that survived the Court’s September 10 Opinion. The Court has ordered that the parties complete expert discovery, submit pre-motion conference letters by December 2, 2015, and that the parties appear for a post-discovery conference on December 15, 2015. The Company is confident of the defendants’ defense, its indemnification protections, and believes that it will not suffer any significant losses as a result of this litigation.
Moreno
On February 5, 2014, Paolo Moreno, Lawrence Vavra and Gabriel Moreno filed suit against the Company, and, in their individual capacities, Mr. Sillerman and Mr. Sheldon Finkel, in the United States District Court for the Central District of California. The complaint alleged, among other things, causes of action for breach of joint venture/partnership agreement, breach of implied joint venture/partnership agreement, breach of fiduciary duty owed to joint ventures/partners, constructive fraud, breach of contract, breach of implied contract, promissory estoppel, fraudulent inducement, promissory fraud, unfair competition, quantum merit, breach of fiduciary duty owed to principals and interference with prospective economic advantage. The plaintiffs seek over $100,000 in damages, as well as compensatory and punitive damages, and equitable relief. Mr. Finkel has since been dismissed and plaintiffs’ claims for breach of fiduciary duty owed to principals and interference with prospective economic advantage have also been dismissed. The parties have completed the discovery phase of this litigation, and a trial date is set for December 8, 2015. On April 7, 2015, the defendants filed a motion for summary judgment to dismiss all claims and the court denied this motion on July 29, 2015. The Company believes this lawsuit is without merit and intends to vigorously defend against it. At this time, the Company cannot reasonably estimate the likelihood of an unfavorable outcome or the magnitude of such an outcome, if any, but based upon expected insurance recoveries and potential contributions from the non-Company defendant, the Company does not believe it is reasonably probable that the claims will have a material effect on its financial statements.
Merger litigation
The Company has been named as a defendant in multiple putative stockholder class action complaints challenging the proposal by Mr. Sillerman and his affiliates to acquire all of the outstanding shares of our common stock not presently held, directly or indirectly, by Mr. Sillerman and his affiliates in a merger with the Company. All of the lawsuits were filed in the Court of Chancery of the State of Delaware and have been consolidated into a single proceeding as In re SFX Entertainment, Inc. Stockholders Litigation on July 9, 2015. The defendants named in the consolidated complaint are the Company, SFXE Acquisition LLC, SFXE Merger Sub, Inc., Sillerman Investment Company III LLC, and the directors of the Company. The lawsuit was premised on allegations that the price offered in the proposed merger is inadequate and that the defendants have breached their fiduciary duties to the Company’s stockholders in connection with the proposed merger. The plaintiffs seek, among other things, preliminary and permanent injunctive relief enjoining the merger and payment of damages and costs that would be incurred as a result of the proposed merger. The outcome of the lawsuit is uncertain. An adverse judgment for monetary damages could have an adverse effect on the operations and liquidity of the Company. The defendants believe that the claims asserted against them in the lawsuits are without merit.
The Company has also been named as a defendant in a securities class action complaint filed in the United States District Court for the Southern District of New York on September 11, 2015 pursuant to §§10(b), and 20(a) of the Securities Exchange Act of 1934 and Rule 10b-5 of that Act and under the Private Securities Litigation Reform Act of 1995 (“PSLRA”). The defendants named in the complaint are the Company, Mr. Sillerman and three independent directors of the Company. The three named directors constituted the special committee of independent directors appointed to review Mr. Sillerman’s offer to acquire all of the outstanding shares of common stock not presently held, directly or indirectly, by Mr. Sillerman and his affiliates. The complaint alleges that the defendants made false and misleading statements and engaged in a fraudulent course of conduct designed to artificially inflate the Company’s stock price during 2015 in order to maintain the Company as an attractive acquisition candidate for a third party purchaser at a time when the Company’s financial condition was declining. The plaintiffs seek compensatory damages for all losses and damages suffered as a result of the defendants’ alleged wrongdoing, together with all fees and expenses incurred by the class, including attorneys’ fees and expenses. Pursuant to the PSLRA, other plaintiffs have 60 days from the date of filing of the complaint to join the lawsuit. Thus, there have been no further proceedings to date and the defendants have not yet responded to the complaint. The outcome of the lawsuit is uncertain. An adverse judgment for monetary damages could have an adverse effect on the operations and liquidity of the Company. The defendants believe that the claims asserted in the lawsuit are without merit and they intend to defend the case vigorously.
Lease commitments
The Company leases its office and warehouse facilities under non-cancellable operating lease agreements. Future minimum rent commitment amounts for the Company’s foreign subsidiaries were translated from the foreign subsidiaries’ functional currency to the U.S. Dollar reporting currency using the foreign exchange rate as of September 30, 2015.
Future minimum rent commitments as follows:
Remainder of 2015
$
2016
2017
2018
2019
2020
Total
$</t>
  </si>
  <si>
    <t>SEGMENT REPORTING</t>
  </si>
  <si>
    <t>14. SEGMENT REPORTING
The Company has determined that it has two operating segments: i) Live Events, which is the production and promotion of the Company’s live events and includes revenue from ticket sales, concessions of food, beverages and merchandise, ticketing fees and commissions, promoter and management fees, event-specific sponsorships and advertising and ii) Platform, which is the Company’s 365-day per year engagement with the Company’s fans outside of live events, and currently includes the sale of professional-quality audio files, merchandise and certain marketing and digital activities.
In 2014, the Company assessed its business units in consideration of its acquisitions and determined that the Company’s ticketing operations should be moved from Platform to the Live Events segment based upon how the Company’s chief operating decision maker reviews and makes decisions related to the operations and financial results of these businesses. The Company has restated the segment disclosures for the three and nine months ended September 30, 2014 to reflect this change.
Corporate expenses, including stock-based compensation, and all line items below operating loss are managed on a total Company basis. The Company eliminates inter-segment activity within “Corporate and Eliminations,” and the chief operating decision maker manages assets on a consolidated basis. Accordingly, segment assets are not reported to or used to allocate resources or assess performance of the segments, and therefore, total segment assets have not been disclosed.
Corporate and
Live Events
Platform
Eliminations
Consolidated
Three months ended September 30, 2015
Revenue
$
$
$
)
$
Direct costs
)
Gross profit
)
Selling, general and administrative
Loss on disposal of non-core assets
—
—
Depreciation
Amortization
Operating loss
$
)
$
)
$
)
$
)
Three months ended September 30, 2014 (See Note 2)
Revenue
$
$
$
)
$
Direct costs
)
Gross profit
)
Selling, general and administrative
Loss on disposal of non-core assets
—
—
—
—
Depreciation
Amortization
Operating income/(loss)
$
$
)
$
)
$
)
Nine months ended September 30, 2015
Revenue
$
$
$
)
$
Direct costs
)
Gross profit
)
Selling, general and administrative
Loss on disposal of non-core assets
—
—
Depreciation
Amortization
Operating loss
$
)
$
)
$
)
$
)
Nine months ended September 30, 2014 (See Note 2)
Revenue
$
$
$
)
$
Direct costs
)
Gross profit
)
Selling, general and administrative
Loss on disposal of non-core assets
—
—
—
—
Depreciation
Amortization
Operating loss
$
)
$
)
$
)
$
)</t>
  </si>
  <si>
    <t>SUBSEQUENT EVENTS</t>
  </si>
  <si>
    <t>15. SUBSEQUENT EVENTS
Arrix Separation
Effective October 1, 2015, Kevin Arrix resigned from his position as Executive Vice President of Global Brand Partnerships of the Company and his employment with the Company was terminated. In connection with Mr. Arrix’s departure, the Company and Mr. Arrix entered into a separation agreement, dated as of September 29, 2015 (the “Separation Agreement”). Pursuant to the terms of the Separation Agreement, the Company agreed to pay to Mr. Arrix a lump sum payment of $44, in lieu of any severance payment or other consideration which may have become due or payable under Mr. Arrix’s employment agreement as a result of his departure. As described in the Separation Agreement, Mr. Arrix has agreed to provide certain transition services to the Company, at the request of the Company until December 31, 2015. As consideration for the transition services, Mr. Arrix will be paid $44, which payment will be made in two installments of $22, the first of which was paid on October 31, 2015, and the second of which will be paid on December 31, 2015, contingent upon the satisfactory provision of the transition services. The Separation Agreement provides that of the 200,000 unvested restricted shares previously granted to Mr. Arrix under the terms of his employment agreement, 125,000 shares vested as of the termination date and the remaining 75,000 shares were deemed forfeited. In addition, the 75,000 unvested options previously granted to Mr. Arrix under the terms of his employment agreement were forfeited.
Series A Preferred Stock Financing
On November 2, 2015, the Company delivered notice to Sillerman Investment that its failure to purchase the additional $15,000 of Series A Preferred Stock by October 19, 2015 was a breach under the Series A Subscription Agreement. The Company demanded payment of the $15,000 and is evaluating all legal remedies available to enforce the Company’s rights.</t>
  </si>
  <si>
    <t>PREPARATION OF THE INTERIM FINANCIAL STATEMENTS (Policies)</t>
  </si>
  <si>
    <t>Cash, Cash Equivalents and Restricted Cash</t>
  </si>
  <si>
    <t>Cash, Cash Equivalents and Restricted Cash
The Company considers cash deposits in all highly liquid investments with an original maturity of three months or less to be cash equivalents. The Company’s cash deposits are held at multiple high credit quality financial institutions. The Company’s cash deposits at these institutions often exceed the federally insured limits. Restricted cash represents cash not available for immediate and general use by the Company. As of September 30, 2015, included in cash, cash equivalents and restricted cash is $3,551 of cash proceeds held on behalf of third party ticketing clients.</t>
  </si>
  <si>
    <t>Recent Accounting Pronouncements</t>
  </si>
  <si>
    <t>Recent Accounting Pronouncements
In May 2014, the Financial Accounting Standards Board (“FASB”) issued a comprehensive new revenue recognition standard that will supersede nearly all existing revenue recognition guidance under US GAAP. The new standard provides a five-step analysis of transactions to determine when and how revenue is recognized. The core principle of the guidance is that a company should recognize revenue to depict the transfer of promised goods or services to customers in an amount that reflects the consideration to which the entity expects to be entitled in exchange for those goods or services. The standard is effective for annual and interim periods beginning after December 15, 2016, and early adoption of the standard is not permitted. The guidance should be applied retrospectively, either to each prior period presented in the financial statements, or only to the most current reporting period presented in the financial statements with a cumulative-effect adjustment as of the date of adoption. In July 2015, the FASB deferred the guidance effective date by one year, but will allow early adoption as of the original adoption date. This new guidance is effective for fiscal years, and interim periods within those years, beginning after December 15, 2017, and can be adopted either retrospectively to each prior reporting period presented or as a cumulative-effect adjustment as of the date of adoption. The Company will adopt this standard on January 1, 2018, and it is currently assessing which implementation method it will apply and the impact its adoption will have on its financial position and results of operations.
In June 2014, the FASB issued guidance that requires a performance target in a share-based payment that affects vesting and that could be achieved after the requisite service period be accounted for as a performance condition. The guidance is effective for annual periods beginning after December 15, 2015 and interim periods within that year, and early adoption is permitted. The guidance should be applied on a prospective basis to awards that are granted or modified on or after the effective date. The guidance may be applied on a modified retrospective basis for performance targets outstanding on or after the beginning of the first annual period presented as of the date of adoption. The Company has not granted these type of awards, but will adopt this guidance on January 1, 2016 and will apply it prospectively to any awards granted on or after January 1, 2016 that include these terms.
In August 2014, the FASB issued final guidance that requires management of all entities to evaluate whether there are conditions or events, in the aggregate, that raise substantial doubt about the entity’s ability to continue as a going concern within one year after the date that the financial statements are issued and to provide related footnote disclosures in certain circumstances. The guidance is effective for the annual period ending after December 15, 2016, and for annual and interim periods thereafter. Early application is permitted. The Company will adopt this standard on December 31, 2016.
In February 2015, the FASB issued new guidance for evaluating whether a reporting organization should consolidate certain legal entities. This guidance is effective for annual and interim periods beginning after December 15. 2015, and early adoption is permitted. The guidance should be applied either using a modified retrospective approach or retrospectively. The Company will adopt this standard on January 1, 2016, and is currently assessing the implementation method and the impact its adoption will have on the Company’s financial position and results of operations.
In April 2015, the FASB issued new guidance to simplify of presentation debt issuance costs which would require that debt issuance costs be presented in the balance sheet as a direct deduction from the carrying amount of debt liability, consistent with debt discounts or premiums. This guidance is effective for annual and interim periods beginning after December 15, 2015, and early adoption is permitted for financial statements that have not been previously issued. The Company evaluated this new guidance and began early adoption beginning with the annual period ended December 31, 2015. As a result of early adoption, the Company deducted $2,471 of deferred debt issuance cost against the carrying amount of the Company’s Revolver loan as of September 30, 2015. In addition, as of September 30, 2015 and December, 31, 2014, the Company deducted $10,266 and $12,147 of deferred debt issuance cost against the carrying amount of the Notes payable, long term, of $295,000 and $295,000, respectively.
In September 2015, the FASB issued new guidance intended to simplify the accounting for adjustments made to provisional amounts recognized in business combinations. The guidance requires the acquirer to recognize adjustments to estimated amounts that are identified during the measurement period in the reporting period in which the adjustments are determined, and to record, in the same period’s financial statements, the effect on earnings of changes in depreciation, amortization, or other income effects, if any, as a result of the change to the estimated amounts, calculated as if the accounting had been completed as of the acquisition date. The guidance also includes additional disclosures required for the amounts recorded in current period earnings arising from such adjustments. The guidance is effective for fiscal years beginning after December 15, 2015, including interim periods within those fiscal years. The guidance should be applied prospectively for adjustments to provisional amounts after the effective date, with earlier application permitted for financial statements that have not been issued. Upon adoption of the new guidance, the Company recognized a measurement period adjustment decrease in amortization expense of $385 included in the Consolidated Statement of Operations for the three and nine months ended September 30, 2015.</t>
  </si>
  <si>
    <t>INTANGIBLE ASSETS (Tables)</t>
  </si>
  <si>
    <t>Schedule of the gross carrying amount and accumulated amortization for each major class of intangible assets</t>
  </si>
  <si>
    <t>September 30, 2015
December 31, 2014
Intangibles,
Accumulated
Intangibles,
Intangibles,
Accumulated
Intangibles,
Gross
Amortization
Net
Gross
Amortization
Net
Fan database
$
$
)
$
—
$
$
)
$
Supplier and label relationship
)
)
Trademarks
)
)
Management agreements
)
)
Non-compete agreements
)
)
Other intellectual property
)
)
Total
$
$
)
$
$
$
)
$</t>
  </si>
  <si>
    <t>GOODWILL (Tables)</t>
  </si>
  <si>
    <t>Schedule of changes in the carrying amount of goodwill</t>
  </si>
  <si>
    <t>Live Events
Platform
Total
Balance as of December 31, 2014
$
$
$
Acquisitions, prior period
$
$
—
$
Foreign exchange
$
)
$
—
$
)
Disposal
$
)
$
)
$
)
Balance as of September 30, 2015
$
$
$</t>
  </si>
  <si>
    <t>NOTES PAYABLE (Tables)</t>
  </si>
  <si>
    <t>Schedule of the Company's notes payable</t>
  </si>
  <si>
    <t>September 30,
December 31,
2015
2014
Second Lien Senior Secured Notes, net of deferred financing cost
$
$
Revolving credit facility, net of deferred financing cost
—
Other long term debt
$
$
Other short term note
Total notes payable and revolver
$
$</t>
  </si>
  <si>
    <t>OTHER INFORMATION (Tables)</t>
  </si>
  <si>
    <t>Schedule of reconciliation of Selected Balance Sheet Accounts</t>
  </si>
  <si>
    <t>As of September
As of December
30, 2015
31, 2014
Other current assets consists of the following:
Merchants cash advance receivable
$
$
Accrued service revenue
VAT receivables
Inventory
Other
Total other current assets
$
$
Accounts payable and accrued expenses consists of the following:
Accounts payable
$
$
Accrued expenses
Total accounts payable and accrued expenses
$
$
Other current liabilities consists of the following:
Deferred purchase price related liabilities
$
$
Content advances
—
Other
$
Total other current liabilities
$
$</t>
  </si>
  <si>
    <t>Schedule of components of accumulated other comprehensive loss net of tax</t>
  </si>
  <si>
    <t>As of September 30,
As of December 31,
2015
2014
Cumulative currency translation adjustment, net of tax of $78 and $78, respectively
$
)
$
)
Total accumulated other comprehensive loss
$
)
$
)</t>
  </si>
  <si>
    <t>CAPITAL STOCK AND COMMON STOCK WARRANTS (Tables)</t>
  </si>
  <si>
    <t>Schedule of changes in the carrying amounts and activity for redeemable non-controlling interest and common stock</t>
  </si>
  <si>
    <t>Redeemable
Non-controlling
Common stock
interest
shares
Common stock
Balance at December 31, 2014
$
$
Distribution to non-controlling interest holder
)
—
—
Reclassification of MMG non-controlling interest
)
—
—
Balance at September 30, 2015
$
—
$</t>
  </si>
  <si>
    <t>NET INCOME/(LOSS) PER SHARE OF COMMON STOCK (Tables)</t>
  </si>
  <si>
    <t>Schedule of calculation of diluted net income includes the effects of securities and other contracts that are potentially dilutive if exercised or converted to common stock</t>
  </si>
  <si>
    <t>Three months ended
Nine months ended
September 30,
September 30,
2015
2014
2015
2014
(in thousands, except per share data)
Basic net income/(loss) per share calculation:
Numerator:
Basic net income/(loss)
$
)
$
$
)
$
)
Denominator:
Weighted average shares outstanding
Basic net income/(loss) per share
$
)
$
$
)
$
)
Diluted income/(loss) per share calculation:
Numerator:
Dilutive net income/(loss)
$
)
$
$
)
$
)
Denominator:
Weighted average shares outstanding
Dilutive shares, primarily related to stock options
—
—
—
Diluted weighted average shares outstanding
Diluted net income/(loss) per share
$
)
$
$
)
$
)</t>
  </si>
  <si>
    <t>Schedule of securities excluded from the calculation of diluted loss per share because such securities are anti-dilutive</t>
  </si>
  <si>
    <t>As of September 30,
2015
2014
(shares in thousands)
Options to purchase shares of common stock
Restricted stock awards - non-vested
Warrants
Number of anti-dilutive potentially issuable shares excluded from diluted common shares outstanding</t>
  </si>
  <si>
    <t>FAIR VALUE MEASUREMENT (Tables)</t>
  </si>
  <si>
    <t>Schedule of contingent consideration</t>
  </si>
  <si>
    <t>September 30,
December 31,
2015
2014
Liabilities:
Contingent consideration - non-current
$
$
Total
$
$</t>
  </si>
  <si>
    <t>Schedule of the fair value measurement of liabilities using significant unobservable inputs (Level 3)</t>
  </si>
  <si>
    <t>Earn-out and
Guarantee
As of December 31, 2014
$
Gains on revaluation
)
Included in other comprehensive income/loss
)
As of September 30, 2015
$</t>
  </si>
  <si>
    <t>COMMITMENTS AND CONTINGENCIES (Tables)</t>
  </si>
  <si>
    <t>Schedule of future minimum rent commitments</t>
  </si>
  <si>
    <t>Future minimum rent commitments as follows:
Remainder of 2015
$
2016
2017
2018
2019
2020
Total
$</t>
  </si>
  <si>
    <t>SEGMENT REPORTING (Tables)</t>
  </si>
  <si>
    <t>Schedule of operating loss, classified by operating segment</t>
  </si>
  <si>
    <t>Corporate and
Live Events
Platform
Eliminations
Consolidated
Three months ended September 30, 2015
Revenue
$
$
$
)
$
Direct costs
)
Gross profit
)
Selling, general and administrative
Loss on disposal of non-core assets
—
—
Depreciation
Amortization
Operating loss
$
)
$
)
$
)
$
)
Three months ended September 30, 2014 (See Note 2)
Revenue
$
$
$
)
$
Direct costs
)
Gross profit
)
Selling, general and administrative
Loss on disposal of non-core assets
—
—
—
—
Depreciation
Amortization
Operating income/(loss)
$
$
)
$
)
$
)
Nine months ended September 30, 2015
Revenue
$
$
$
)
$
Direct costs
)
Gross profit
)
Selling, general and administrative
Loss on disposal of non-core assets
—
—
Depreciation
Amortization
Operating loss
$
)
$
)
$
)
$
)
Nine months ended September 30, 2014 (See Note 2)
Revenue
$
$
$
)
$
Direct costs
)
Gross profit
)
Selling, general and administrative
Loss on disposal of non-core assets
—
—
—
—
Depreciation
Amortization
Operating loss
$
)
$
)
$
)
$
)</t>
  </si>
  <si>
    <t>PREPARATION OF THE INTERIM FINANCIAL STATEMENTS (Details) - USD ($) $ in Thousands</t>
  </si>
  <si>
    <t>Cash, cash equivalents and restricted cash</t>
  </si>
  <si>
    <t>Cash and cash equivalents, cash proceeds related to tickets sold on behalf of third party ticketing clients</t>
  </si>
  <si>
    <t>Decrease in amortization expense</t>
  </si>
  <si>
    <t>Revolver</t>
  </si>
  <si>
    <t>Basis of presentation and principles of consolidation</t>
  </si>
  <si>
    <t>Debt issuance cost</t>
  </si>
  <si>
    <t>Notes Payable.</t>
  </si>
  <si>
    <t>Carrying Amount</t>
  </si>
  <si>
    <t>RETROSPECTIVE ADJUSTMENTS (Details) - USD ($) $ / shares in Units, $ in Thousands</t>
  </si>
  <si>
    <t>12 Months Ended</t>
  </si>
  <si>
    <t>Retrospective adjustments</t>
  </si>
  <si>
    <t>2013 And 2014 Acquisitions</t>
  </si>
  <si>
    <t>Increase in equity investment by non-consolidated affiliates</t>
  </si>
  <si>
    <t>Increase to accumulated other comprehensive loss</t>
  </si>
  <si>
    <t>Decrease to accumulated deficit</t>
  </si>
  <si>
    <t>Decrease in service revenue</t>
  </si>
  <si>
    <t>Decrease in other expense</t>
  </si>
  <si>
    <t>Decrease in equity in loss of non-consolidated affiliates</t>
  </si>
  <si>
    <t>Decrease to income tax benefit</t>
  </si>
  <si>
    <t>Increase to foreign currency adjustments</t>
  </si>
  <si>
    <t>Decrease in net loss</t>
  </si>
  <si>
    <t>Decrease in net loss per share, Basic (in dollars per share)</t>
  </si>
  <si>
    <t>Decrease in net loss per share, Diluted (in dollars per share)</t>
  </si>
  <si>
    <t>INTANGIBLE ASSETS (Details) - USD ($) $ in Thousands</t>
  </si>
  <si>
    <t>Intangible assets</t>
  </si>
  <si>
    <t>Intangible, Gross</t>
  </si>
  <si>
    <t>Accumulated Amortization</t>
  </si>
  <si>
    <t>Intangible, Net</t>
  </si>
  <si>
    <t>Customer lists (fan database)</t>
  </si>
  <si>
    <t>Supplier and label relationship</t>
  </si>
  <si>
    <t>Trademarks</t>
  </si>
  <si>
    <t>Management agreements</t>
  </si>
  <si>
    <t>Non-compete agreements</t>
  </si>
  <si>
    <t>Other intellectual property</t>
  </si>
  <si>
    <t>GOODWILL (Details) $ in Thousands</t>
  </si>
  <si>
    <t>Sep. 30, 2015USD ($)</t>
  </si>
  <si>
    <t>Changes in the carrying amount of goodwill</t>
  </si>
  <si>
    <t>Balance at the beginning of the period</t>
  </si>
  <si>
    <t>Acquisition</t>
  </si>
  <si>
    <t>Foreign exchange</t>
  </si>
  <si>
    <t>Disposal</t>
  </si>
  <si>
    <t>Balance at the end of the period</t>
  </si>
  <si>
    <t>Live Events</t>
  </si>
  <si>
    <t>Platform</t>
  </si>
  <si>
    <t>NOTES PAYABLE (Details) - USD ($) $ in Thousands</t>
  </si>
  <si>
    <t>Sep. 17, 2015</t>
  </si>
  <si>
    <t>Mar. 16, 2015</t>
  </si>
  <si>
    <t>Notes payable</t>
  </si>
  <si>
    <t>Total long term debt</t>
  </si>
  <si>
    <t>Short term debt</t>
  </si>
  <si>
    <t>Total notes payable</t>
  </si>
  <si>
    <t>Other short term note</t>
  </si>
  <si>
    <t>Second Lien Senior Secured Notes</t>
  </si>
  <si>
    <t>Other long term debt</t>
  </si>
  <si>
    <t>Drawings under credit agreement</t>
  </si>
  <si>
    <t>Revolver | Sillerman Investment</t>
  </si>
  <si>
    <t>Amount of collateral required as a percentage of outstanding borrowings or letters of credit</t>
  </si>
  <si>
    <t>105.00%</t>
  </si>
  <si>
    <t>Revolver | Sillerman Investment | Commitment letter</t>
  </si>
  <si>
    <t>Maximum amount of cash collateral required to be provided by related party</t>
  </si>
  <si>
    <t>Period that related party is required to post collateral</t>
  </si>
  <si>
    <t>1 year</t>
  </si>
  <si>
    <t>Commitment fee</t>
  </si>
  <si>
    <t>Related party collateral fee (as a percent)</t>
  </si>
  <si>
    <t>12.00%</t>
  </si>
  <si>
    <t>Cash collateral contribution</t>
  </si>
  <si>
    <t>Transaction fees</t>
  </si>
  <si>
    <t>Revolver | Base rate</t>
  </si>
  <si>
    <t>Interest rate added to reference rate (as a percent)</t>
  </si>
  <si>
    <t>9.00%</t>
  </si>
  <si>
    <t>3.00%</t>
  </si>
  <si>
    <t>Revolver | Eurodollar-based rate</t>
  </si>
  <si>
    <t>10.00%</t>
  </si>
  <si>
    <t>4.00%</t>
  </si>
  <si>
    <t>Revolver | LIBOR</t>
  </si>
  <si>
    <t>1.00%</t>
  </si>
  <si>
    <t>OTHER INFORMATION (Details) $ in Thousands</t>
  </si>
  <si>
    <t>Aug. 27, 2015USD ($)</t>
  </si>
  <si>
    <t>Sep. 30, 2014USD ($)</t>
  </si>
  <si>
    <t>Sep. 30, 2015USD ($)employee</t>
  </si>
  <si>
    <t>Dec. 31, 2014USD ($)</t>
  </si>
  <si>
    <t>Other current assets consists of the following:</t>
  </si>
  <si>
    <t>Merchants cash advance receivable</t>
  </si>
  <si>
    <t>Accrued service revenue</t>
  </si>
  <si>
    <t>VAT</t>
  </si>
  <si>
    <t>Inventory</t>
  </si>
  <si>
    <t>Other</t>
  </si>
  <si>
    <t>Total other current assets</t>
  </si>
  <si>
    <t>Accounts payable and accrued expenses consists of the following:</t>
  </si>
  <si>
    <t>Accounts payable</t>
  </si>
  <si>
    <t>Accrued expenses</t>
  </si>
  <si>
    <t>Total accounts payable and accrued expenses</t>
  </si>
  <si>
    <t>Other current liabilities consists of the following:</t>
  </si>
  <si>
    <t>Deferred purchase price related liabilities</t>
  </si>
  <si>
    <t>Content advances</t>
  </si>
  <si>
    <t>Total other current liabilities</t>
  </si>
  <si>
    <t>Cumulative currency translation adjustment, net of tax of $78 and $78, respectively</t>
  </si>
  <si>
    <t>Total accumulated other comprehensive loss</t>
  </si>
  <si>
    <t>Cumulative currency translation adjustment, tax</t>
  </si>
  <si>
    <t>Postlight LLC</t>
  </si>
  <si>
    <t>Support services agreement period</t>
  </si>
  <si>
    <t>18 months</t>
  </si>
  <si>
    <t>Number of product and technology employees released | employee</t>
  </si>
  <si>
    <t>Fixed monthly fee for use of office space</t>
  </si>
  <si>
    <t>Goodwill and certain intangible assets written off of Arc90</t>
  </si>
  <si>
    <t>Rock World</t>
  </si>
  <si>
    <t>Ownership interest (as a percent)</t>
  </si>
  <si>
    <t>50.00%</t>
  </si>
  <si>
    <t>Gain (loss) in Equity investment in non-consolidated affiliates</t>
  </si>
  <si>
    <t>BVBA</t>
  </si>
  <si>
    <t>ALDA</t>
  </si>
  <si>
    <t>CAPITAL STOCK AND COMMON STOCK WARRANTS (Details) - $ / shares</t>
  </si>
  <si>
    <t>Common stock issued (in shares)</t>
  </si>
  <si>
    <t>Common stock outstanding (in shares)</t>
  </si>
  <si>
    <t>Common stock, including redeemable common stock</t>
  </si>
  <si>
    <t>Number of shares of common stock issued</t>
  </si>
  <si>
    <t>CAPITAL STOCK AND COMMON STOCK WARRANTS (Detail 2) - USD ($) $ / shares in Units, $ in Thousands</t>
  </si>
  <si>
    <t>Dividend rate on liquidation value</t>
  </si>
  <si>
    <t>29.50%</t>
  </si>
  <si>
    <t>Liquidation Value on outstanding shares</t>
  </si>
  <si>
    <t>Aggregate dividend rate (as a percentage)</t>
  </si>
  <si>
    <t>Dividends payable on preferred stock</t>
  </si>
  <si>
    <t>Temporary Equity, Shares Outstanding</t>
  </si>
  <si>
    <t>Preferred Stock agreed to be purchased under agreement value</t>
  </si>
  <si>
    <t>Percentage of common stock beyond which approval of shareholders is required</t>
  </si>
  <si>
    <t>19.99%</t>
  </si>
  <si>
    <t>Percentage of voting rights beyond which approval of shareholders is required</t>
  </si>
  <si>
    <t>Period of PV computation for dividend, change of control</t>
  </si>
  <si>
    <t>Basis points, change of control</t>
  </si>
  <si>
    <t>0.50%</t>
  </si>
  <si>
    <t>Period of PV computation for dividend, Sillerman transaction</t>
  </si>
  <si>
    <t>Basis points, Sillerman transaction</t>
  </si>
  <si>
    <t>Initial conversion price</t>
  </si>
  <si>
    <t>Initial conversion Period</t>
  </si>
  <si>
    <t>36 months</t>
  </si>
  <si>
    <t>Automatic conversion Period one</t>
  </si>
  <si>
    <t>3 months</t>
  </si>
  <si>
    <t>Automatic conversion Period two</t>
  </si>
  <si>
    <t>6 months</t>
  </si>
  <si>
    <t>Automatic conversion Period three</t>
  </si>
  <si>
    <t>9 months</t>
  </si>
  <si>
    <t>Automatic conversion Period four</t>
  </si>
  <si>
    <t>12 months</t>
  </si>
  <si>
    <t>Percentage of outstanding shares getting converted automatically</t>
  </si>
  <si>
    <t>20.00%</t>
  </si>
  <si>
    <t>Incremental dividend rate (as a percentage)</t>
  </si>
  <si>
    <t>1.50%</t>
  </si>
  <si>
    <t>Period of continuing breach</t>
  </si>
  <si>
    <t>90 days</t>
  </si>
  <si>
    <t>Additional incremental rate (as a percentage)</t>
  </si>
  <si>
    <t>Threshold number of days beyond which the conversion price reduces on continued breach of obligation</t>
  </si>
  <si>
    <t>10 days</t>
  </si>
  <si>
    <t>Conversion price on breach of obligation (as a percentage)</t>
  </si>
  <si>
    <t>90.00%</t>
  </si>
  <si>
    <t>Preferred stock - Series B | Maximum</t>
  </si>
  <si>
    <t>15.00%</t>
  </si>
  <si>
    <t>Percentage of Voting rights</t>
  </si>
  <si>
    <t>50%</t>
  </si>
  <si>
    <t>Sillerman Investment | Preferred stock - Series A</t>
  </si>
  <si>
    <t>Preferred Stock agreed to be purchased under purchase agreement</t>
  </si>
  <si>
    <t>Aggregate purchase price</t>
  </si>
  <si>
    <t>Additional purchase obligation</t>
  </si>
  <si>
    <t>Days within which additional obligation met</t>
  </si>
  <si>
    <t>30 days</t>
  </si>
  <si>
    <t>CAPITAL STOCK AND COMMON STOCK WARRANTS (Detail 3) - USD ($) $ in Thousands</t>
  </si>
  <si>
    <t>Jan. 16, 2015</t>
  </si>
  <si>
    <t>Distribution to non-controlling interest holder</t>
  </si>
  <si>
    <t>Reclassification of MMG non-controlling interest</t>
  </si>
  <si>
    <t>MMG | Nightlife Holdings LLC</t>
  </si>
  <si>
    <t>Redeemable common stock amount</t>
  </si>
  <si>
    <t>Non-controlling interest (as a percent)</t>
  </si>
  <si>
    <t>Noncontrolling interest acquired by parent (as a percent)</t>
  </si>
  <si>
    <t>Advance payment</t>
  </si>
  <si>
    <t>Equity interests issuable to acquire additional interest in subsidiary</t>
  </si>
  <si>
    <t>Portion of consideration payable to acquire additional interest in subsidiary that was formerly in dispute</t>
  </si>
  <si>
    <t>MMG | Nightlife Holdings LLC | Other (expense)/income, net</t>
  </si>
  <si>
    <t>Expense for acquisition of additional equity interest in subsidiary</t>
  </si>
  <si>
    <t>Redeemable common stock shares</t>
  </si>
  <si>
    <t>Balance at the beginning of the period (in shares)</t>
  </si>
  <si>
    <t>Balance at the end of the period (in shares)</t>
  </si>
  <si>
    <t>STOCK-BASED COMPENSATION (Detail) - USD ($) $ in Thousands</t>
  </si>
  <si>
    <t>Compensation expense (in dollars)</t>
  </si>
  <si>
    <t>Total unrecognized compensation cost related to stock-based compensation arrangements for stock options and restricted share awards</t>
  </si>
  <si>
    <t>Weighted average remaining period for recognition of unrecognized compensation cost</t>
  </si>
  <si>
    <t>1 year 4 months 24 days</t>
  </si>
  <si>
    <t>NET INCOME/(LOSS) PER SHARE OF COMMON STOCK (Detail) - USD ($) $ / shares in Units, $ in Thousands</t>
  </si>
  <si>
    <t>Loss per share of common stock</t>
  </si>
  <si>
    <t>Number of anti-dilutive potentially issuable shares excluded from diluted common shares outstanding (in shares)</t>
  </si>
  <si>
    <t>Numerator:</t>
  </si>
  <si>
    <t>Basic net income/(loss)</t>
  </si>
  <si>
    <t>Denominator:</t>
  </si>
  <si>
    <t>Weighted average shares outstanding (in shares)</t>
  </si>
  <si>
    <t>Basic net income/(loss) per share (in dollars per share)</t>
  </si>
  <si>
    <t>Dilutive net income/(loss)</t>
  </si>
  <si>
    <t>Dilutive shares, primarily related to stock options (in shares)</t>
  </si>
  <si>
    <t>Diluted weighted average shares outstanding (in shares)</t>
  </si>
  <si>
    <t>Diluted net income/(loss) per share (in dollars per share)</t>
  </si>
  <si>
    <t>Options to purchase shares of common stock</t>
  </si>
  <si>
    <t>Restricted Stock</t>
  </si>
  <si>
    <t>Warrants</t>
  </si>
  <si>
    <t>FAIR VALUE MEASUREMENT (Details) - USD ($) $ in Thousands</t>
  </si>
  <si>
    <t>Fair value</t>
  </si>
  <si>
    <t>Total (included in other long-term liabilities)</t>
  </si>
  <si>
    <t>Recurring | Level 3</t>
  </si>
  <si>
    <t>Contingent consideration - Noncurrent</t>
  </si>
  <si>
    <t>FAIR VALUE MEASUREMENT (Details 2) - Earn-out and Guarantee - Level 3 $ in Thousands</t>
  </si>
  <si>
    <t>Fair Value, Liabilities Measured on Recurring Basis, Unobservable Input Reconciliation [Line Items]</t>
  </si>
  <si>
    <t>Beginning Balance</t>
  </si>
  <si>
    <t>Gains on revaluation</t>
  </si>
  <si>
    <t>Included in other comprehensive income/loss</t>
  </si>
  <si>
    <t>Ending Balance</t>
  </si>
  <si>
    <t>INCOME TAXES (Details) - USD ($) $ in Thousands</t>
  </si>
  <si>
    <t>Income taxes</t>
  </si>
  <si>
    <t>RELATED PARTIES (Details) $ / shares in Units, $ in Thousands</t>
  </si>
  <si>
    <t>Jul. 31, 2017USD ($)itemshares</t>
  </si>
  <si>
    <t>Sep. 03, 2015USD ($)</t>
  </si>
  <si>
    <t>Sep. 01, 2015USD ($)</t>
  </si>
  <si>
    <t>Jun. 17, 2015USD ($)item$ / sharesshares</t>
  </si>
  <si>
    <t>Jun. 05, 2015USD ($)</t>
  </si>
  <si>
    <t>Jun. 04, 2015USD ($)</t>
  </si>
  <si>
    <t>Feb. 13, 2015USD ($)installment</t>
  </si>
  <si>
    <t>Jan. 22, 2015employee</t>
  </si>
  <si>
    <t>Mar. 10, 2014USD ($)</t>
  </si>
  <si>
    <t>Jun. 30, 2015payment</t>
  </si>
  <si>
    <t>Mar. 31, 2015</t>
  </si>
  <si>
    <t>Sep. 30, 2015USD ($)shares</t>
  </si>
  <si>
    <t>Sep. 17, 2015shares</t>
  </si>
  <si>
    <t>Apr. 15, 2015USD ($)</t>
  </si>
  <si>
    <t>Dec. 31, 2014shares</t>
  </si>
  <si>
    <t>Sep. 24, 2014USD ($)</t>
  </si>
  <si>
    <t>ESFX | Unaffiliated Purchasers</t>
  </si>
  <si>
    <t>Related parties</t>
  </si>
  <si>
    <t>Number of unaffiliated purchasers | item</t>
  </si>
  <si>
    <t>Number of shares acquired from one of the unaffiliated purchasers | shares</t>
  </si>
  <si>
    <t>Payments for shares acquired from one of the unaffiliated purchasers</t>
  </si>
  <si>
    <t>Robert F.X. Sillerman</t>
  </si>
  <si>
    <t>37.80%</t>
  </si>
  <si>
    <t>Number of common stock agreed to sell | shares</t>
  </si>
  <si>
    <t>Robert F.X. Sillerman | Unaffiliated Purchasers</t>
  </si>
  <si>
    <t>Aggregate consideration</t>
  </si>
  <si>
    <t>Share price (in dollars per share) | $ / shares</t>
  </si>
  <si>
    <t>Robert F.X. Sillerman | MJX</t>
  </si>
  <si>
    <t>100.00%</t>
  </si>
  <si>
    <t>Sillerman Investment</t>
  </si>
  <si>
    <t>Numbers of payments on behalf of the Company | payment</t>
  </si>
  <si>
    <t>Sillerman Investment | ESFX</t>
  </si>
  <si>
    <t>Number of shares contributed to ESFX as a capital contribution | shares</t>
  </si>
  <si>
    <t>Sillerman Investment | MMG</t>
  </si>
  <si>
    <t>Expenses paid</t>
  </si>
  <si>
    <t>Sillerman Investment | ID&amp;T N.A</t>
  </si>
  <si>
    <t>Sillerman Investment | React Presents Inc</t>
  </si>
  <si>
    <t>MJX</t>
  </si>
  <si>
    <t>Expense reimbursements</t>
  </si>
  <si>
    <t>Receivable from related parties</t>
  </si>
  <si>
    <t>Payable to related parties</t>
  </si>
  <si>
    <t>Donnie Estopinal</t>
  </si>
  <si>
    <t>White Oak Securities LLC</t>
  </si>
  <si>
    <t>Term of agreement</t>
  </si>
  <si>
    <t>2 years</t>
  </si>
  <si>
    <t>Fixed fees for investment banking agreement</t>
  </si>
  <si>
    <t>Amount paid for investment banking agreement</t>
  </si>
  <si>
    <t>Number of installments to pay the balance of the fixed fees | installment</t>
  </si>
  <si>
    <t>Amount of each installment for investment banking agreement</t>
  </si>
  <si>
    <t>Former owners of acquired entities</t>
  </si>
  <si>
    <t>Revenue</t>
  </si>
  <si>
    <t>Non-consolidated affiliates</t>
  </si>
  <si>
    <t>CrowdRX, Inc.</t>
  </si>
  <si>
    <t>Second Lien Senior Secured Notes | 9.625% Notes | Private placement</t>
  </si>
  <si>
    <t>Principal amount</t>
  </si>
  <si>
    <t>Interest rate (as a percent)</t>
  </si>
  <si>
    <t>9.625%</t>
  </si>
  <si>
    <t>Stock classified as temporary equity, shares issued | shares</t>
  </si>
  <si>
    <t>Shared Services Agreement Member | Viggle, Inc.</t>
  </si>
  <si>
    <t>Software license and service agreement | Viggle, Inc.</t>
  </si>
  <si>
    <t>10 years</t>
  </si>
  <si>
    <t>Royalty receivable as a percentage of net revenue</t>
  </si>
  <si>
    <t>Sales Agency Agreement | Viggle, Inc.</t>
  </si>
  <si>
    <t>Number of employees of related party offered employment | employee</t>
  </si>
  <si>
    <t>Sales commission percentage</t>
  </si>
  <si>
    <t>25.00%</t>
  </si>
  <si>
    <t>COMMITMENTS AND CONTINGENCIES (Details) - USD ($) $ in Thousands</t>
  </si>
  <si>
    <t>Sep. 10, 2014</t>
  </si>
  <si>
    <t>Feb. 05, 2014</t>
  </si>
  <si>
    <t>Aug. 29, 2013</t>
  </si>
  <si>
    <t>Pferdmenges</t>
  </si>
  <si>
    <t>Legal matters</t>
  </si>
  <si>
    <t>Value of contingent damage</t>
  </si>
  <si>
    <t>Percentage of contingent loss for the proceeds from the seller of acquired entity</t>
  </si>
  <si>
    <t>Percentage of contingent loss for the profits from the sale from the 2009-2013 festivals</t>
  </si>
  <si>
    <t>Percentage of contingent loss for the value of the trademark and associated intellectual property rights of the 2009-2013 festival</t>
  </si>
  <si>
    <t>Moreno</t>
  </si>
  <si>
    <t>COMMITMENTS AND CONTINGENCIES (Details 2) $ in Thousands</t>
  </si>
  <si>
    <t>Future minimum lease commitments</t>
  </si>
  <si>
    <t>Remainder of 2015</t>
  </si>
  <si>
    <t>SEGMENT REPORTING (Details) $ in Thousands</t>
  </si>
  <si>
    <t>Sep. 30, 2015USD ($)segmentitem</t>
  </si>
  <si>
    <t>Segment reporting</t>
  </si>
  <si>
    <t>Number of operating segments | segment</t>
  </si>
  <si>
    <t>Direct costs</t>
  </si>
  <si>
    <t>Selling, general and administrative</t>
  </si>
  <si>
    <t>Corporate and Eliminations</t>
  </si>
  <si>
    <t>Live Events | Operating segment</t>
  </si>
  <si>
    <t>Platform | Operating segment</t>
  </si>
  <si>
    <t>Number of days per year of entity's engagement with fans | item</t>
  </si>
  <si>
    <t>SUBSEQUENT EVENTS (Details) $ in Thousands</t>
  </si>
  <si>
    <t>Dec. 31, 2015USD ($)</t>
  </si>
  <si>
    <t>Nov. 02, 2015USD ($)</t>
  </si>
  <si>
    <t>Oct. 31, 2015USD ($)</t>
  </si>
  <si>
    <t>Oct. 01, 2015USD ($)shares</t>
  </si>
  <si>
    <t>Sep. 17, 2015USD ($)</t>
  </si>
  <si>
    <t>Oct. 31, 2015installment</t>
  </si>
  <si>
    <t>Preferred stock - Series A | Sillerman Investment</t>
  </si>
  <si>
    <t>Subsequent events</t>
  </si>
  <si>
    <t>Preferred Stock agreed to be purchased under agreement value | $</t>
  </si>
  <si>
    <t>Subsequent event | Kevin Arrix</t>
  </si>
  <si>
    <t>Lump sum payment in lieu of any separation payment | $</t>
  </si>
  <si>
    <t>Number of installments | installment</t>
  </si>
  <si>
    <t>Consideration installment amount | $</t>
  </si>
  <si>
    <t>Unvested (in shares)</t>
  </si>
  <si>
    <t>Vested (in shares)</t>
  </si>
  <si>
    <t>Forfeited (in shares)</t>
  </si>
  <si>
    <t>Subsequent event | Preferred stock - Series A | Sillerman Investment</t>
  </si>
  <si>
    <t>Restricted Stock | Subsequent event | Kevin Arrix</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3"/>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1553588</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9</v>
      </c>
    </row>
    <row spans="1:3" r="12">
      <c s="4" r="A12" t="s">
        <v>20</v>
      </c>
      <c s="5" r="C12" t="n">
        <v>98892359</v>
      </c>
    </row>
    <row spans="1:3" r="13">
      <c s="4" r="A13" t="s">
        <v>21</v>
      </c>
      <c s="5" r="B13" t="n">
        <v>2015</v>
      </c>
    </row>
    <row spans="1:3" r="14">
      <c s="4" r="A14" t="s">
        <v>22</v>
      </c>
      <c s="6"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90</v>
      </c>
      <c s="2" r="B1" t="s">
        <v>1</v>
      </c>
    </row>
    <row spans="1:2" r="2">
      <c s="2" r="B2" t="s">
        <v>2</v>
      </c>
    </row>
    <row spans="1:2" r="3">
      <c s="3" r="A3" t="s">
        <v>190</v>
      </c>
    </row>
    <row spans="1:2" r="4">
      <c s="4" r="A4" t="s">
        <v>190</v>
      </c>
      <c s="4" r="B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spans="1:2" r="1">
      <c s="1" r="A1" t="s">
        <v>192</v>
      </c>
      <c s="2" r="B1" t="s">
        <v>1</v>
      </c>
    </row>
    <row spans="1:2" r="2">
      <c s="2" r="B2" t="s">
        <v>2</v>
      </c>
    </row>
    <row spans="1:2" r="3">
      <c s="3" r="A3" t="s">
        <v>192</v>
      </c>
    </row>
    <row spans="1:2" r="4">
      <c s="4" r="A4" t="s">
        <v>192</v>
      </c>
      <c s="4" r="B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s="1" r="A1" t="s">
        <v>194</v>
      </c>
      <c s="2" r="B1" t="s">
        <v>1</v>
      </c>
    </row>
    <row spans="1:2" r="2">
      <c s="2" r="B2" t="s">
        <v>2</v>
      </c>
    </row>
    <row spans="1:2" r="3">
      <c s="3" r="A3" t="s">
        <v>194</v>
      </c>
    </row>
    <row spans="1:2" r="4">
      <c s="4" r="A4" t="s">
        <v>194</v>
      </c>
      <c s="4" r="B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96</v>
      </c>
      <c s="2" r="B1" t="s">
        <v>1</v>
      </c>
    </row>
    <row spans="1:2" r="2">
      <c s="2" r="B2" t="s">
        <v>2</v>
      </c>
    </row>
    <row spans="1:2" r="3">
      <c s="3" r="A3" t="s">
        <v>196</v>
      </c>
    </row>
    <row spans="1:2" r="4">
      <c s="4" r="A4" t="s">
        <v>196</v>
      </c>
      <c s="4" r="B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98</v>
      </c>
      <c s="2" r="B1" t="s">
        <v>1</v>
      </c>
    </row>
    <row spans="1:2" r="2">
      <c s="2" r="B2" t="s">
        <v>2</v>
      </c>
    </row>
    <row spans="1:2" r="3">
      <c s="3" r="A3" t="s">
        <v>198</v>
      </c>
    </row>
    <row spans="1:2" r="4">
      <c s="4" r="A4" t="s">
        <v>198</v>
      </c>
      <c s="4" r="B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200</v>
      </c>
      <c s="2" r="B1" t="s">
        <v>1</v>
      </c>
    </row>
    <row spans="1:2" r="2">
      <c s="2" r="B2" t="s">
        <v>2</v>
      </c>
    </row>
    <row spans="1:2" r="3">
      <c s="3" r="A3" t="s">
        <v>200</v>
      </c>
    </row>
    <row spans="1:2" r="4">
      <c s="4" r="A4" t="s">
        <v>200</v>
      </c>
      <c s="4" r="B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202</v>
      </c>
      <c s="2" r="B1" t="s">
        <v>1</v>
      </c>
    </row>
    <row spans="1:2" r="2">
      <c s="2" r="B2" t="s">
        <v>2</v>
      </c>
    </row>
    <row spans="1:2" r="3">
      <c s="3" r="A3" t="s">
        <v>202</v>
      </c>
    </row>
    <row spans="1:2" r="4">
      <c s="4" r="A4" t="s">
        <v>202</v>
      </c>
      <c s="4" r="B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204</v>
      </c>
      <c s="2" r="B1" t="s">
        <v>1</v>
      </c>
    </row>
    <row spans="1:2" r="2">
      <c s="2" r="B2" t="s">
        <v>2</v>
      </c>
    </row>
    <row spans="1:2" r="3">
      <c s="3" r="A3" t="s">
        <v>204</v>
      </c>
    </row>
    <row spans="1:2" r="4">
      <c s="4" r="A4" t="s">
        <v>204</v>
      </c>
      <c s="4" r="B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r="A1" t="s">
        <v>206</v>
      </c>
      <c s="2" r="B1" t="s">
        <v>1</v>
      </c>
    </row>
    <row spans="1:2" r="2">
      <c s="2" r="B2" t="s">
        <v>2</v>
      </c>
    </row>
    <row spans="1:2" r="3">
      <c s="3" r="A3" t="s">
        <v>206</v>
      </c>
    </row>
    <row spans="1:2" r="4">
      <c s="4" r="A4" t="s">
        <v>206</v>
      </c>
      <c s="4" r="B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s="1" r="A1" t="s">
        <v>208</v>
      </c>
      <c s="2" r="B1" t="s">
        <v>1</v>
      </c>
    </row>
    <row spans="1:2" r="2">
      <c s="2" r="B2" t="s">
        <v>2</v>
      </c>
    </row>
    <row spans="1:2" r="3">
      <c s="3" r="A3" t="s">
        <v>208</v>
      </c>
    </row>
    <row spans="1:2" r="4">
      <c s="4" r="A4" t="s">
        <v>208</v>
      </c>
      <c s="4" r="B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59788</v>
      </c>
      <c s="7" r="C3" t="n">
        <v>63270</v>
      </c>
    </row>
    <row spans="1:3" r="4">
      <c s="4" r="A4" t="s">
        <v>28</v>
      </c>
      <c s="5" r="B4" t="n">
        <v>3020</v>
      </c>
      <c s="5" r="C4" t="n">
        <v>849</v>
      </c>
    </row>
    <row spans="1:3" r="5">
      <c s="4" r="A5" t="s">
        <v>29</v>
      </c>
      <c s="5" r="B5" t="n">
        <v>33911</v>
      </c>
      <c s="5" r="C5" t="n">
        <v>12859</v>
      </c>
    </row>
    <row spans="1:3" r="6">
      <c s="4" r="A6" t="s">
        <v>30</v>
      </c>
      <c s="5" r="B6" t="n">
        <v>13441</v>
      </c>
      <c s="5" r="C6" t="n">
        <v>9656</v>
      </c>
    </row>
    <row spans="1:3" r="7">
      <c s="4" r="A7" t="s">
        <v>31</v>
      </c>
      <c s="5" r="B7" t="n">
        <v>2634</v>
      </c>
      <c s="5" r="C7" t="n">
        <v>1635</v>
      </c>
    </row>
    <row spans="1:3" r="8">
      <c s="4" r="A8" t="s">
        <v>32</v>
      </c>
      <c s="5" r="B8" t="n">
        <v>13352</v>
      </c>
      <c s="5" r="C8" t="n">
        <v>10486</v>
      </c>
    </row>
    <row spans="1:3" r="9">
      <c s="4" r="A9" t="s">
        <v>33</v>
      </c>
      <c s="5" r="B9" t="n">
        <v>126146</v>
      </c>
      <c s="5" r="C9" t="n">
        <v>98755</v>
      </c>
    </row>
    <row spans="1:3" r="10">
      <c s="4" r="A10" t="s">
        <v>34</v>
      </c>
      <c s="5" r="B10" t="n">
        <v>23904</v>
      </c>
      <c s="5" r="C10" t="n">
        <v>16268</v>
      </c>
    </row>
    <row spans="1:3" r="11">
      <c s="4" r="A11" t="s">
        <v>35</v>
      </c>
      <c s="5" r="B11" t="n">
        <v>247424</v>
      </c>
      <c s="5" r="C11" t="n">
        <v>265794</v>
      </c>
    </row>
    <row spans="1:3" r="12">
      <c s="4" r="A12" t="s">
        <v>36</v>
      </c>
      <c s="5" r="B12" t="n">
        <v>185315</v>
      </c>
      <c s="5" r="C12" t="n">
        <v>219732</v>
      </c>
    </row>
    <row spans="1:3" r="13">
      <c s="4" r="A13" t="s">
        <v>37</v>
      </c>
      <c s="5" r="B13" t="n">
        <v>68679</v>
      </c>
      <c s="5" r="C13" t="n">
        <v>89262</v>
      </c>
    </row>
    <row spans="1:3" r="14">
      <c s="4" r="A14" t="s">
        <v>38</v>
      </c>
      <c s="5" r="B14" t="n">
        <v>10146</v>
      </c>
      <c s="5" r="C14" t="n">
        <v>12678</v>
      </c>
    </row>
    <row spans="1:3" r="15">
      <c s="4" r="A15" t="s">
        <v>39</v>
      </c>
      <c s="5" r="B15" t="n">
        <v>661614</v>
      </c>
      <c s="5" r="C15" t="n">
        <v>702489</v>
      </c>
    </row>
    <row spans="1:3" r="16">
      <c s="3" r="A16" t="s">
        <v>40</v>
      </c>
    </row>
    <row spans="1:3" r="17">
      <c s="4" r="A17" t="s">
        <v>41</v>
      </c>
      <c s="5" r="B17" t="n">
        <v>71638</v>
      </c>
      <c s="5" r="C17" t="n">
        <v>57678</v>
      </c>
    </row>
    <row spans="1:3" r="18">
      <c s="4" r="A18" t="s">
        <v>42</v>
      </c>
      <c s="5" r="B18" t="n">
        <v>207</v>
      </c>
      <c s="5" r="C18" t="n">
        <v>404</v>
      </c>
    </row>
    <row spans="1:3" r="19">
      <c s="4" r="A19" t="s">
        <v>43</v>
      </c>
      <c s="5" r="B19" t="n">
        <v>9056</v>
      </c>
      <c s="5" r="C19" t="n">
        <v>12571</v>
      </c>
    </row>
    <row spans="1:3" r="20">
      <c s="4" r="A20" t="s">
        <v>44</v>
      </c>
      <c s="5" r="B20" t="n">
        <v>34752</v>
      </c>
      <c s="5" r="C20" t="n">
        <v>26600</v>
      </c>
    </row>
    <row spans="1:3" r="21">
      <c s="4" r="A21" t="s">
        <v>45</v>
      </c>
      <c s="5" r="B21" t="n">
        <v>9001</v>
      </c>
      <c s="5" r="C21" t="n">
        <v>3694</v>
      </c>
    </row>
    <row spans="1:3" r="22">
      <c s="4" r="A22" t="s">
        <v>46</v>
      </c>
      <c s="5" r="B22" t="n">
        <v>34800</v>
      </c>
      <c s="5" r="C22" t="n">
        <v>28704</v>
      </c>
    </row>
    <row spans="1:3" r="23">
      <c s="4" r="A23" t="s">
        <v>47</v>
      </c>
      <c s="5" r="B23" t="n">
        <v>159454</v>
      </c>
      <c s="5" r="C23" t="n">
        <v>129651</v>
      </c>
    </row>
    <row spans="1:3" r="24">
      <c s="4" r="A24" t="s">
        <v>48</v>
      </c>
      <c s="5" r="B24" t="n">
        <v>5759</v>
      </c>
      <c s="5" r="C24" t="n">
        <v>6956</v>
      </c>
    </row>
    <row spans="1:3" r="25">
      <c s="4" r="A25" t="s">
        <v>49</v>
      </c>
      <c s="5" r="B25" t="n">
        <v>312404</v>
      </c>
      <c s="5" r="C25" t="n">
        <v>283173</v>
      </c>
    </row>
    <row spans="1:3" r="26">
      <c s="4" r="A26" t="s">
        <v>50</v>
      </c>
      <c s="5" r="B26" t="n">
        <v>9511</v>
      </c>
      <c s="5" r="C26" t="n">
        <v>13173</v>
      </c>
    </row>
    <row spans="1:3" r="27">
      <c s="4" r="A27" t="s">
        <v>51</v>
      </c>
      <c s="5" r="B27" t="n">
        <v>43</v>
      </c>
      <c s="5" r="C27" t="n">
        <v>43</v>
      </c>
    </row>
    <row spans="1:3" r="28">
      <c s="4" r="A28" t="s">
        <v>52</v>
      </c>
      <c s="5" r="B28" t="n">
        <v>3065</v>
      </c>
      <c s="5" r="C28" t="n">
        <v>3351</v>
      </c>
    </row>
    <row spans="1:3" r="29">
      <c s="4" r="A29" t="s">
        <v>53</v>
      </c>
      <c s="7" r="B29" t="n">
        <v>490236</v>
      </c>
      <c s="7" r="C29" t="n">
        <v>436347</v>
      </c>
    </row>
    <row spans="1:3" r="30">
      <c s="4" r="A30" t="s">
        <v>54</v>
      </c>
      <c s="4" r="B30" t="s">
        <v>55</v>
      </c>
      <c s="4" r="C30" t="s">
        <v>55</v>
      </c>
    </row>
    <row spans="1:3" r="31">
      <c s="4" r="A31" t="s">
        <v>56</v>
      </c>
      <c s="7" r="C31" t="n">
        <v>4322</v>
      </c>
    </row>
    <row spans="1:3" r="32">
      <c s="3" r="A32" t="s">
        <v>57</v>
      </c>
    </row>
    <row spans="1:3" r="33">
      <c s="4" r="A33" t="s">
        <v>58</v>
      </c>
      <c s="7" r="B33" t="n">
        <v>95</v>
      </c>
      <c s="7" r="C33" t="n">
        <v>89</v>
      </c>
    </row>
    <row spans="1:3" r="34">
      <c s="4" r="A34" t="s">
        <v>59</v>
      </c>
      <c s="4" r="B34" t="s">
        <v>55</v>
      </c>
      <c s="4" r="C34" t="s">
        <v>55</v>
      </c>
    </row>
    <row spans="1:3" r="35">
      <c s="4" r="A35" t="s">
        <v>60</v>
      </c>
      <c s="7" r="B35" t="n">
        <v>558075</v>
      </c>
      <c s="7" r="C35" t="n">
        <v>515542</v>
      </c>
    </row>
    <row spans="1:3" r="36">
      <c s="4" r="A36" t="s">
        <v>61</v>
      </c>
      <c s="5" r="B36" t="n">
        <v>-62006</v>
      </c>
      <c s="5" r="C36" t="n">
        <v>-28650</v>
      </c>
    </row>
    <row spans="1:3" r="37">
      <c s="4" r="A37" t="s">
        <v>62</v>
      </c>
      <c s="5" r="B37" t="n">
        <v>-397249</v>
      </c>
      <c s="5" r="C37" t="n">
        <v>-253209</v>
      </c>
    </row>
    <row spans="1:3" r="38">
      <c s="4" r="A38" t="s">
        <v>63</v>
      </c>
      <c s="5" r="B38" t="n">
        <v>98915</v>
      </c>
      <c s="5" r="C38" t="n">
        <v>233772</v>
      </c>
    </row>
    <row spans="1:3" r="39">
      <c s="4" r="A39" t="s">
        <v>64</v>
      </c>
      <c s="5" r="B39" t="n">
        <v>588</v>
      </c>
      <c s="5" r="C39" t="n">
        <v>801</v>
      </c>
    </row>
    <row spans="1:3" r="40">
      <c s="4" r="A40" t="s">
        <v>65</v>
      </c>
      <c s="5" r="B40" t="n">
        <v>99503</v>
      </c>
      <c s="5" r="C40" t="n">
        <v>234573</v>
      </c>
    </row>
    <row spans="1:3" r="41">
      <c s="4" r="A41" t="s">
        <v>66</v>
      </c>
      <c s="5" r="B41" t="n">
        <v>661614</v>
      </c>
      <c s="5" r="C41" t="n">
        <v>702489</v>
      </c>
    </row>
    <row spans="1:3" r="42">
      <c s="4" r="A42" t="s">
        <v>67</v>
      </c>
    </row>
    <row spans="1:3" r="43">
      <c s="3" r="A43" t="s">
        <v>40</v>
      </c>
    </row>
    <row spans="1:3" r="44">
      <c s="4" r="A44" t="s">
        <v>68</v>
      </c>
      <c s="5" r="B44" t="n">
        <v>14814</v>
      </c>
    </row>
    <row spans="1:3" r="45">
      <c s="4" r="A45" t="s">
        <v>69</v>
      </c>
    </row>
    <row spans="1:3" r="46">
      <c s="3" r="A46" t="s">
        <v>40</v>
      </c>
    </row>
    <row spans="1:3" r="47">
      <c s="4" r="A47" t="s">
        <v>68</v>
      </c>
      <c s="5" r="B47" t="n">
        <v>29814</v>
      </c>
    </row>
    <row spans="1:3" r="48">
      <c s="4" r="A48" t="s">
        <v>70</v>
      </c>
    </row>
    <row spans="1:3" r="49">
      <c s="3" r="A49" t="s">
        <v>40</v>
      </c>
    </row>
    <row spans="1:3" r="50">
      <c s="4" r="A50" t="s">
        <v>68</v>
      </c>
      <c s="7" r="B50" t="n">
        <v>27247</v>
      </c>
      <c s="7" r="C50" t="n">
        <v>2724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10</v>
      </c>
      <c s="2" r="B1" t="s">
        <v>1</v>
      </c>
    </row>
    <row spans="1:2" r="2">
      <c s="2" r="B2" t="s">
        <v>2</v>
      </c>
    </row>
    <row spans="1:2" r="3">
      <c s="3" r="A3" t="s">
        <v>210</v>
      </c>
    </row>
    <row spans="1:2" r="4">
      <c s="4" r="A4" t="s">
        <v>210</v>
      </c>
      <c s="4" r="B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12</v>
      </c>
      <c s="2" r="B1" t="s">
        <v>1</v>
      </c>
    </row>
    <row spans="1:2" r="2">
      <c s="2" r="B2" t="s">
        <v>2</v>
      </c>
    </row>
    <row spans="1:2" r="3">
      <c s="3" r="A3" t="s">
        <v>212</v>
      </c>
    </row>
    <row spans="1:2" r="4">
      <c s="4" r="A4" t="s">
        <v>212</v>
      </c>
      <c s="4" r="B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14</v>
      </c>
      <c s="2" r="B1" t="s">
        <v>1</v>
      </c>
    </row>
    <row spans="1:2" r="2">
      <c s="2" r="B2" t="s">
        <v>2</v>
      </c>
    </row>
    <row spans="1:2" r="3">
      <c s="3" r="A3" t="s">
        <v>214</v>
      </c>
    </row>
    <row spans="1:2" r="4">
      <c s="4" r="A4" t="s">
        <v>214</v>
      </c>
      <c s="4" r="B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s="1" r="A1" t="s">
        <v>216</v>
      </c>
      <c s="2" r="B1" t="s">
        <v>1</v>
      </c>
    </row>
    <row spans="1:2" r="2">
      <c s="2" r="B2" t="s">
        <v>2</v>
      </c>
    </row>
    <row spans="1:2" r="3">
      <c s="3" r="A3" t="s">
        <v>186</v>
      </c>
    </row>
    <row spans="1:2" r="4">
      <c s="4" r="A4" t="s">
        <v>217</v>
      </c>
      <c s="4" r="B4" t="s">
        <v>218</v>
      </c>
    </row>
    <row spans="1:2" r="5">
      <c s="4" r="A5" t="s">
        <v>219</v>
      </c>
      <c s="4" r="B5"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1</v>
      </c>
      <c s="2" r="B1" t="s">
        <v>1</v>
      </c>
    </row>
    <row spans="1:2" r="2">
      <c s="2" r="B2" t="s">
        <v>2</v>
      </c>
    </row>
    <row spans="1:2" r="3">
      <c s="3" r="A3" t="s">
        <v>190</v>
      </c>
    </row>
    <row spans="1:2" r="4">
      <c s="4" r="A4" t="s">
        <v>222</v>
      </c>
      <c s="4" r="B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24</v>
      </c>
      <c s="2" r="B1" t="s">
        <v>1</v>
      </c>
    </row>
    <row spans="1:2" r="2">
      <c s="2" r="B2" t="s">
        <v>2</v>
      </c>
    </row>
    <row spans="1:2" r="3">
      <c s="3" r="A3" t="s">
        <v>192</v>
      </c>
    </row>
    <row spans="1:2" r="4">
      <c s="4" r="A4" t="s">
        <v>225</v>
      </c>
      <c s="4" r="B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27</v>
      </c>
      <c s="2" r="B1" t="s">
        <v>1</v>
      </c>
    </row>
    <row spans="1:2" r="2">
      <c s="2" r="B2" t="s">
        <v>2</v>
      </c>
    </row>
    <row spans="1:2" r="3">
      <c s="3" r="A3" t="s">
        <v>194</v>
      </c>
    </row>
    <row spans="1:2" r="4">
      <c s="4" r="A4" t="s">
        <v>228</v>
      </c>
      <c s="4" r="B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r="A1" t="s">
        <v>230</v>
      </c>
      <c s="2" r="B1" t="s">
        <v>1</v>
      </c>
    </row>
    <row spans="1:2" r="2">
      <c s="2" r="B2" t="s">
        <v>2</v>
      </c>
    </row>
    <row spans="1:2" r="3">
      <c s="3" r="A3" t="s">
        <v>196</v>
      </c>
    </row>
    <row spans="1:2" r="4">
      <c s="4" r="A4" t="s">
        <v>231</v>
      </c>
      <c s="4" r="B4" t="s">
        <v>232</v>
      </c>
    </row>
    <row spans="1:2" r="5">
      <c s="4" r="A5" t="s">
        <v>233</v>
      </c>
      <c s="4" r="B5"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35</v>
      </c>
      <c s="2" r="B1" t="s">
        <v>1</v>
      </c>
    </row>
    <row spans="1:2" r="2">
      <c s="2" r="B2" t="s">
        <v>2</v>
      </c>
    </row>
    <row spans="1:2" r="3">
      <c s="3" r="A3" t="s">
        <v>198</v>
      </c>
    </row>
    <row spans="1:2" r="4">
      <c s="4" r="A4" t="s">
        <v>236</v>
      </c>
      <c s="4" r="B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38</v>
      </c>
      <c s="2" r="B1" t="s">
        <v>1</v>
      </c>
    </row>
    <row spans="1:2" r="2">
      <c s="2" r="B2" t="s">
        <v>2</v>
      </c>
    </row>
    <row spans="1:2" r="3">
      <c s="3" r="A3" t="s">
        <v>202</v>
      </c>
    </row>
    <row spans="1:2" r="4">
      <c s="4" r="A4" t="s">
        <v>239</v>
      </c>
      <c s="4" r="B4" t="s">
        <v>240</v>
      </c>
    </row>
    <row spans="1:2" r="5">
      <c s="4" r="A5" t="s">
        <v>241</v>
      </c>
      <c s="4" r="B5"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r="A1" t="s">
        <v>71</v>
      </c>
      <c s="2" r="B1" t="s">
        <v>2</v>
      </c>
      <c s="2" r="C1" t="s">
        <v>25</v>
      </c>
    </row>
    <row spans="1:3" r="2">
      <c s="4" r="A2" t="s">
        <v>72</v>
      </c>
      <c s="7" r="B2" t="n">
        <v>1041</v>
      </c>
      <c s="7" r="C2" t="n">
        <v>1955</v>
      </c>
    </row>
    <row spans="1:3" r="3">
      <c s="4" r="A3" t="s">
        <v>49</v>
      </c>
      <c s="7" r="B3" t="n">
        <v>312404</v>
      </c>
      <c s="7" r="C3" t="n">
        <v>283173</v>
      </c>
    </row>
    <row spans="1:3" r="4">
      <c s="4" r="A4" t="s">
        <v>73</v>
      </c>
      <c s="8" r="B4" t="n">
        <v>0.001</v>
      </c>
      <c s="8" r="C4" t="n">
        <v>0.001</v>
      </c>
    </row>
    <row spans="1:3" r="5">
      <c s="4" r="A5" t="s">
        <v>74</v>
      </c>
      <c s="5" r="B5" t="n">
        <v>300000000</v>
      </c>
      <c s="5" r="C5" t="n">
        <v>300000000</v>
      </c>
    </row>
    <row spans="1:3" r="6">
      <c s="4" r="A6" t="s">
        <v>75</v>
      </c>
      <c s="5" r="B6" t="n">
        <v>95261872</v>
      </c>
      <c s="5" r="C6" t="n">
        <v>89694985</v>
      </c>
    </row>
    <row spans="1:3" r="7">
      <c s="4" r="A7" t="s">
        <v>76</v>
      </c>
      <c s="5" r="B7" t="n">
        <v>95261872</v>
      </c>
      <c s="5" r="C7" t="n">
        <v>89694985</v>
      </c>
    </row>
    <row spans="1:3" r="8">
      <c s="4" r="A8" t="s">
        <v>77</v>
      </c>
      <c s="8" r="B8" t="n">
        <v>0.001</v>
      </c>
      <c s="8" r="C8" t="n">
        <v>0.001</v>
      </c>
    </row>
    <row spans="1:3" r="9">
      <c s="4" r="A9" t="s">
        <v>78</v>
      </c>
      <c s="5" r="B9" t="n">
        <v>99969460</v>
      </c>
      <c s="5" r="C9" t="n">
        <v>100000000</v>
      </c>
    </row>
    <row spans="1:3" r="10">
      <c s="4" r="A10" t="s">
        <v>79</v>
      </c>
      <c s="5" r="B10" t="n">
        <v>0</v>
      </c>
      <c s="5" r="C10" t="n">
        <v>0</v>
      </c>
    </row>
    <row spans="1:3" r="11">
      <c s="4" r="A11" t="s">
        <v>80</v>
      </c>
      <c s="5" r="B11" t="n">
        <v>0</v>
      </c>
      <c s="5" r="C11" t="n">
        <v>0</v>
      </c>
    </row>
    <row spans="1:3" r="12">
      <c s="4" r="A12" t="s">
        <v>67</v>
      </c>
    </row>
    <row spans="1:3" r="13">
      <c s="4" r="A13" t="s">
        <v>81</v>
      </c>
      <c s="8" r="B13" t="n">
        <v>0.001</v>
      </c>
      <c s="8" r="C13" t="n">
        <v>0.001</v>
      </c>
    </row>
    <row spans="1:3" r="14">
      <c s="4" r="A14" t="s">
        <v>82</v>
      </c>
      <c s="5" r="B14" t="n">
        <v>540</v>
      </c>
      <c s="5" r="C14" t="n">
        <v>0</v>
      </c>
    </row>
    <row spans="1:3" r="15">
      <c s="4" r="A15" t="s">
        <v>83</v>
      </c>
      <c s="5" r="B15" t="n">
        <v>150</v>
      </c>
      <c s="5" r="C15" t="n">
        <v>0</v>
      </c>
    </row>
    <row spans="1:3" r="16">
      <c s="4" r="A16" t="s">
        <v>84</v>
      </c>
      <c s="5" r="B16" t="n">
        <v>150</v>
      </c>
      <c s="5" r="C16" t="n">
        <v>0</v>
      </c>
    </row>
    <row spans="1:3" r="17">
      <c s="4" r="A17" t="s">
        <v>69</v>
      </c>
    </row>
    <row spans="1:3" r="18">
      <c s="4" r="A18" t="s">
        <v>81</v>
      </c>
      <c s="8" r="B18" t="n">
        <v>0.001</v>
      </c>
      <c s="8" r="C18" t="n">
        <v>0.001</v>
      </c>
    </row>
    <row spans="1:3" r="19">
      <c s="4" r="A19" t="s">
        <v>82</v>
      </c>
      <c s="5" r="B19" t="n">
        <v>30000</v>
      </c>
      <c s="5" r="C19" t="n">
        <v>0</v>
      </c>
    </row>
    <row spans="1:3" r="20">
      <c s="4" r="A20" t="s">
        <v>83</v>
      </c>
      <c s="5" r="B20" t="n">
        <v>30000</v>
      </c>
      <c s="5" r="C20" t="n">
        <v>0</v>
      </c>
    </row>
    <row spans="1:3" r="21">
      <c s="4" r="A21" t="s">
        <v>84</v>
      </c>
      <c s="5" r="B21" t="n">
        <v>30000</v>
      </c>
      <c s="5" r="C21" t="n">
        <v>0</v>
      </c>
    </row>
    <row spans="1:3" r="22">
      <c s="4" r="A22" t="s">
        <v>70</v>
      </c>
    </row>
    <row spans="1:3" r="23">
      <c s="4" r="A23" t="s">
        <v>81</v>
      </c>
      <c s="8" r="B23" t="n">
        <v>0.001</v>
      </c>
      <c s="8" r="C23" t="n">
        <v>0.001</v>
      </c>
    </row>
    <row spans="1:3" r="24">
      <c s="4" r="A24" t="s">
        <v>84</v>
      </c>
      <c s="5" r="B24" t="n">
        <v>2905846</v>
      </c>
      <c s="5" r="C24" t="n">
        <v>2905846</v>
      </c>
    </row>
    <row spans="1:3" r="25">
      <c s="4" r="A25" t="s">
        <v>85</v>
      </c>
    </row>
    <row spans="1:3" r="26">
      <c s="4" r="A26" t="s">
        <v>49</v>
      </c>
      <c s="7" r="B26" t="n">
        <v>10000</v>
      </c>
      <c s="7" r="C26" t="n">
        <v>1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43</v>
      </c>
      <c s="2" r="B1" t="s">
        <v>1</v>
      </c>
    </row>
    <row spans="1:2" r="2">
      <c s="2" r="B2" t="s">
        <v>2</v>
      </c>
    </row>
    <row spans="1:2" r="3">
      <c s="3" r="A3" t="s">
        <v>204</v>
      </c>
    </row>
    <row spans="1:2" r="4">
      <c s="4" r="A4" t="s">
        <v>244</v>
      </c>
      <c s="4" r="B4" t="s">
        <v>245</v>
      </c>
    </row>
    <row spans="1:2" r="5">
      <c s="4" r="A5" t="s">
        <v>246</v>
      </c>
      <c s="4" r="B5"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248</v>
      </c>
      <c s="2" r="B1" t="s">
        <v>1</v>
      </c>
    </row>
    <row spans="1:2" r="2">
      <c s="2" r="B2" t="s">
        <v>2</v>
      </c>
    </row>
    <row spans="1:2" r="3">
      <c s="3" r="A3" t="s">
        <v>210</v>
      </c>
    </row>
    <row spans="1:2" r="4">
      <c s="4" r="A4" t="s">
        <v>249</v>
      </c>
      <c s="4" r="B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251</v>
      </c>
      <c s="2" r="B1" t="s">
        <v>1</v>
      </c>
    </row>
    <row spans="1:2" r="2">
      <c s="2" r="B2" t="s">
        <v>2</v>
      </c>
    </row>
    <row spans="1:2" r="3">
      <c s="3" r="A3" t="s">
        <v>212</v>
      </c>
    </row>
    <row spans="1:2" r="4">
      <c s="4" r="A4" t="s">
        <v>252</v>
      </c>
      <c s="4" r="B4"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54</v>
      </c>
      <c s="2" r="B1" t="s">
        <v>1</v>
      </c>
    </row>
    <row spans="1:3" r="2">
      <c s="2" r="B2" t="s">
        <v>2</v>
      </c>
      <c s="2" r="C2" t="s">
        <v>25</v>
      </c>
    </row>
    <row spans="1:3" r="3">
      <c s="3" r="A3" t="s">
        <v>255</v>
      </c>
    </row>
    <row spans="1:3" r="4">
      <c s="4" r="A4" t="s">
        <v>256</v>
      </c>
      <c s="7" r="B4" t="n">
        <v>3551</v>
      </c>
    </row>
    <row spans="1:3" r="5">
      <c s="4" r="A5" t="s">
        <v>257</v>
      </c>
      <c s="5" r="B5" t="n">
        <v>385</v>
      </c>
    </row>
    <row spans="1:3" r="6">
      <c s="4" r="A6" t="s">
        <v>258</v>
      </c>
    </row>
    <row spans="1:3" r="7">
      <c s="3" r="A7" t="s">
        <v>259</v>
      </c>
    </row>
    <row spans="1:3" r="8">
      <c s="4" r="A8" t="s">
        <v>260</v>
      </c>
      <c s="5" r="B8" t="n">
        <v>2471</v>
      </c>
    </row>
    <row spans="1:3" r="9">
      <c s="4" r="A9" t="s">
        <v>261</v>
      </c>
    </row>
    <row spans="1:3" r="10">
      <c s="3" r="A10" t="s">
        <v>259</v>
      </c>
    </row>
    <row spans="1:3" r="11">
      <c s="4" r="A11" t="s">
        <v>260</v>
      </c>
      <c s="5" r="B11" t="n">
        <v>10266</v>
      </c>
      <c s="7" r="C11" t="n">
        <v>12147</v>
      </c>
    </row>
    <row spans="1:3" r="12">
      <c s="4" r="A12" t="s">
        <v>262</v>
      </c>
      <c s="7" r="B12" t="n">
        <v>295000</v>
      </c>
      <c s="7" r="C12" t="n">
        <v>295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s>
  <sheetData>
    <row spans="1:5" r="1">
      <c s="1" r="A1" t="s">
        <v>263</v>
      </c>
      <c s="2" r="B1" t="s">
        <v>87</v>
      </c>
      <c s="2" r="C1" t="s">
        <v>1</v>
      </c>
      <c s="2" r="E1" t="s">
        <v>264</v>
      </c>
    </row>
    <row spans="1:5" r="2">
      <c s="2" r="B2" t="s">
        <v>88</v>
      </c>
      <c s="2" r="C2" t="s">
        <v>2</v>
      </c>
      <c s="2" r="D2" t="s">
        <v>88</v>
      </c>
      <c s="2" r="E2" t="s">
        <v>25</v>
      </c>
    </row>
    <row spans="1:5" r="3">
      <c s="3" r="A3" t="s">
        <v>265</v>
      </c>
    </row>
    <row spans="1:5" r="4">
      <c s="4" r="A4" t="s">
        <v>257</v>
      </c>
      <c s="7" r="C4" t="n">
        <v>385</v>
      </c>
    </row>
    <row spans="1:5" r="5">
      <c s="4" r="A5" t="s">
        <v>266</v>
      </c>
    </row>
    <row spans="1:5" r="6">
      <c s="3" r="A6" t="s">
        <v>265</v>
      </c>
    </row>
    <row spans="1:5" r="7">
      <c s="4" r="A7" t="s">
        <v>267</v>
      </c>
      <c s="7" r="E7" t="n">
        <v>4305</v>
      </c>
    </row>
    <row spans="1:5" r="8">
      <c s="4" r="A8" t="s">
        <v>268</v>
      </c>
      <c s="5" r="E8" t="n">
        <v>637</v>
      </c>
    </row>
    <row spans="1:5" r="9">
      <c s="4" r="A9" t="s">
        <v>269</v>
      </c>
      <c s="7" r="E9" t="n">
        <v>4942</v>
      </c>
    </row>
    <row spans="1:5" r="10">
      <c s="4" r="A10" t="s">
        <v>270</v>
      </c>
      <c s="7" r="B10" t="n">
        <v>0</v>
      </c>
      <c s="7" r="D10" t="n">
        <v>336</v>
      </c>
    </row>
    <row spans="1:5" r="11">
      <c s="4" r="A11" t="s">
        <v>257</v>
      </c>
      <c s="5" r="B11" t="n">
        <v>809</v>
      </c>
      <c s="5" r="D11" t="n">
        <v>16409</v>
      </c>
    </row>
    <row spans="1:5" r="12">
      <c s="4" r="A12" t="s">
        <v>271</v>
      </c>
      <c s="5" r="B12" t="n">
        <v>0</v>
      </c>
      <c s="5" r="D12" t="n">
        <v>283</v>
      </c>
    </row>
    <row spans="1:5" r="13">
      <c s="4" r="A13" t="s">
        <v>272</v>
      </c>
      <c s="5" r="B13" t="n">
        <v>1564</v>
      </c>
      <c s="5" r="D13" t="n">
        <v>4204</v>
      </c>
    </row>
    <row spans="1:5" r="14">
      <c s="4" r="A14" t="s">
        <v>273</v>
      </c>
      <c s="5" r="B14" t="n">
        <v>109</v>
      </c>
      <c s="5" r="D14" t="n">
        <v>2351</v>
      </c>
    </row>
    <row spans="1:5" r="15">
      <c s="4" r="A15" t="s">
        <v>274</v>
      </c>
      <c s="5" r="B15" t="n">
        <v>-6863</v>
      </c>
      <c s="5" r="D15" t="n">
        <v>276</v>
      </c>
    </row>
    <row spans="1:5" r="16">
      <c s="4" r="A16" t="s">
        <v>275</v>
      </c>
      <c s="7" r="B16" t="n">
        <v>2264</v>
      </c>
      <c s="7" r="D16" t="n">
        <v>18209</v>
      </c>
    </row>
    <row spans="1:5" r="17">
      <c s="4" r="A17" t="s">
        <v>276</v>
      </c>
      <c s="9" r="B17" t="n">
        <v>0.03</v>
      </c>
      <c s="9" r="D17" t="n">
        <v>0.21</v>
      </c>
    </row>
    <row spans="1:5" r="18">
      <c s="4" r="A18" t="s">
        <v>277</v>
      </c>
      <c s="9" r="B18" t="n">
        <v>0.02</v>
      </c>
      <c s="9" r="D18" t="n">
        <v>0.21</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s="1" r="A1" t="s">
        <v>278</v>
      </c>
      <c s="2" r="B1" t="s">
        <v>2</v>
      </c>
      <c s="2" r="C1" t="s">
        <v>25</v>
      </c>
    </row>
    <row spans="1:3" r="2">
      <c s="3" r="A2" t="s">
        <v>279</v>
      </c>
    </row>
    <row spans="1:3" r="3">
      <c s="4" r="A3" t="s">
        <v>280</v>
      </c>
      <c s="7" r="B3" t="n">
        <v>251620</v>
      </c>
      <c s="7" r="C3" t="n">
        <v>266605</v>
      </c>
    </row>
    <row spans="1:3" r="4">
      <c s="4" r="A4" t="s">
        <v>281</v>
      </c>
      <c s="5" r="B4" t="n">
        <v>-66305</v>
      </c>
      <c s="5" r="C4" t="n">
        <v>-46873</v>
      </c>
    </row>
    <row spans="1:3" r="5">
      <c s="4" r="A5" t="s">
        <v>282</v>
      </c>
      <c s="5" r="B5" t="n">
        <v>185315</v>
      </c>
      <c s="5" r="C5" t="n">
        <v>219732</v>
      </c>
    </row>
    <row spans="1:3" r="6">
      <c s="4" r="A6" t="s">
        <v>283</v>
      </c>
    </row>
    <row spans="1:3" r="7">
      <c s="3" r="A7" t="s">
        <v>279</v>
      </c>
    </row>
    <row spans="1:3" r="8">
      <c s="4" r="A8" t="s">
        <v>280</v>
      </c>
      <c s="5" r="B8" t="n">
        <v>2300</v>
      </c>
      <c s="5" r="C8" t="n">
        <v>2300</v>
      </c>
    </row>
    <row spans="1:3" r="9">
      <c s="4" r="A9" t="s">
        <v>281</v>
      </c>
      <c s="5" r="B9" t="n">
        <v>-2300</v>
      </c>
      <c s="5" r="C9" t="n">
        <v>-1895</v>
      </c>
    </row>
    <row spans="1:3" r="10">
      <c s="4" r="A10" t="s">
        <v>282</v>
      </c>
      <c s="5" r="C10" t="n">
        <v>405</v>
      </c>
    </row>
    <row spans="1:3" r="11">
      <c s="4" r="A11" t="s">
        <v>284</v>
      </c>
    </row>
    <row spans="1:3" r="12">
      <c s="3" r="A12" t="s">
        <v>279</v>
      </c>
    </row>
    <row spans="1:3" r="13">
      <c s="4" r="A13" t="s">
        <v>280</v>
      </c>
      <c s="5" r="B13" t="n">
        <v>21742</v>
      </c>
      <c s="5" r="C13" t="n">
        <v>23969</v>
      </c>
    </row>
    <row spans="1:3" r="14">
      <c s="4" r="A14" t="s">
        <v>281</v>
      </c>
      <c s="5" r="B14" t="n">
        <v>-3970</v>
      </c>
      <c s="5" r="C14" t="n">
        <v>-2973</v>
      </c>
    </row>
    <row spans="1:3" r="15">
      <c s="4" r="A15" t="s">
        <v>282</v>
      </c>
      <c s="5" r="B15" t="n">
        <v>17772</v>
      </c>
      <c s="5" r="C15" t="n">
        <v>20996</v>
      </c>
    </row>
    <row spans="1:3" r="16">
      <c s="4" r="A16" t="s">
        <v>285</v>
      </c>
    </row>
    <row spans="1:3" r="17">
      <c s="3" r="A17" t="s">
        <v>279</v>
      </c>
    </row>
    <row spans="1:3" r="18">
      <c s="4" r="A18" t="s">
        <v>280</v>
      </c>
      <c s="5" r="B18" t="n">
        <v>181842</v>
      </c>
      <c s="5" r="C18" t="n">
        <v>191478</v>
      </c>
    </row>
    <row spans="1:3" r="19">
      <c s="4" r="A19" t="s">
        <v>281</v>
      </c>
      <c s="5" r="B19" t="n">
        <v>-41071</v>
      </c>
      <c s="5" r="C19" t="n">
        <v>-28026</v>
      </c>
    </row>
    <row spans="1:3" r="20">
      <c s="4" r="A20" t="s">
        <v>282</v>
      </c>
      <c s="5" r="B20" t="n">
        <v>140771</v>
      </c>
      <c s="5" r="C20" t="n">
        <v>163452</v>
      </c>
    </row>
    <row spans="1:3" r="21">
      <c s="4" r="A21" t="s">
        <v>286</v>
      </c>
    </row>
    <row spans="1:3" r="22">
      <c s="3" r="A22" t="s">
        <v>279</v>
      </c>
    </row>
    <row spans="1:3" r="23">
      <c s="4" r="A23" t="s">
        <v>280</v>
      </c>
      <c s="5" r="B23" t="n">
        <v>17160</v>
      </c>
      <c s="5" r="C23" t="n">
        <v>17160</v>
      </c>
    </row>
    <row spans="1:3" r="24">
      <c s="4" r="A24" t="s">
        <v>281</v>
      </c>
      <c s="5" r="B24" t="n">
        <v>-7898</v>
      </c>
      <c s="5" r="C24" t="n">
        <v>-5968</v>
      </c>
    </row>
    <row spans="1:3" r="25">
      <c s="4" r="A25" t="s">
        <v>282</v>
      </c>
      <c s="5" r="B25" t="n">
        <v>9262</v>
      </c>
      <c s="5" r="C25" t="n">
        <v>11192</v>
      </c>
    </row>
    <row spans="1:3" r="26">
      <c s="4" r="A26" t="s">
        <v>287</v>
      </c>
    </row>
    <row spans="1:3" r="27">
      <c s="3" r="A27" t="s">
        <v>279</v>
      </c>
    </row>
    <row spans="1:3" r="28">
      <c s="4" r="A28" t="s">
        <v>280</v>
      </c>
      <c s="5" r="B28" t="n">
        <v>4814</v>
      </c>
      <c s="5" r="C28" t="n">
        <v>6496</v>
      </c>
    </row>
    <row spans="1:3" r="29">
      <c s="4" r="A29" t="s">
        <v>281</v>
      </c>
      <c s="5" r="B29" t="n">
        <v>-2349</v>
      </c>
      <c s="5" r="C29" t="n">
        <v>-1772</v>
      </c>
    </row>
    <row spans="1:3" r="30">
      <c s="4" r="A30" t="s">
        <v>282</v>
      </c>
      <c s="5" r="B30" t="n">
        <v>2465</v>
      </c>
      <c s="5" r="C30" t="n">
        <v>4724</v>
      </c>
    </row>
    <row spans="1:3" r="31">
      <c s="4" r="A31" t="s">
        <v>288</v>
      </c>
    </row>
    <row spans="1:3" r="32">
      <c s="3" r="A32" t="s">
        <v>279</v>
      </c>
    </row>
    <row spans="1:3" r="33">
      <c s="4" r="A33" t="s">
        <v>280</v>
      </c>
      <c s="5" r="B33" t="n">
        <v>23762</v>
      </c>
      <c s="5" r="C33" t="n">
        <v>25202</v>
      </c>
    </row>
    <row spans="1:3" r="34">
      <c s="4" r="A34" t="s">
        <v>281</v>
      </c>
      <c s="5" r="B34" t="n">
        <v>-8717</v>
      </c>
      <c s="5" r="C34" t="n">
        <v>-6239</v>
      </c>
    </row>
    <row spans="1:3" r="35">
      <c s="4" r="A35" t="s">
        <v>282</v>
      </c>
      <c s="7" r="B35" t="n">
        <v>15045</v>
      </c>
      <c s="7" r="C35" t="n">
        <v>1896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43"/>
    <col customWidth="1" max="2" min="2" width="21"/>
  </cols>
  <sheetData>
    <row spans="1:2" r="1">
      <c s="1" r="A1" t="s">
        <v>289</v>
      </c>
      <c s="2" r="B1" t="s">
        <v>1</v>
      </c>
    </row>
    <row spans="1:2" r="2">
      <c s="2" r="B2" t="s">
        <v>290</v>
      </c>
    </row>
    <row spans="1:2" r="3">
      <c s="3" r="A3" t="s">
        <v>291</v>
      </c>
    </row>
    <row spans="1:2" r="4">
      <c s="4" r="A4" t="s">
        <v>292</v>
      </c>
      <c s="7" r="B4" t="n">
        <v>265794</v>
      </c>
    </row>
    <row spans="1:2" r="5">
      <c s="4" r="A5" t="s">
        <v>293</v>
      </c>
      <c s="5" r="B5" t="n">
        <v>3994</v>
      </c>
    </row>
    <row spans="1:2" r="6">
      <c s="4" r="A6" t="s">
        <v>294</v>
      </c>
      <c s="5" r="B6" t="n">
        <v>-14741</v>
      </c>
    </row>
    <row spans="1:2" r="7">
      <c s="4" r="A7" t="s">
        <v>295</v>
      </c>
      <c s="5" r="B7" t="n">
        <v>-7623</v>
      </c>
    </row>
    <row spans="1:2" r="8">
      <c s="4" r="A8" t="s">
        <v>296</v>
      </c>
      <c s="5" r="B8" t="n">
        <v>247424</v>
      </c>
    </row>
    <row spans="1:2" r="9">
      <c s="4" r="A9" t="s">
        <v>297</v>
      </c>
    </row>
    <row spans="1:2" r="10">
      <c s="3" r="A10" t="s">
        <v>291</v>
      </c>
    </row>
    <row spans="1:2" r="11">
      <c s="4" r="A11" t="s">
        <v>292</v>
      </c>
      <c s="5" r="B11" t="n">
        <v>235544</v>
      </c>
    </row>
    <row spans="1:2" r="12">
      <c s="4" r="A12" t="s">
        <v>293</v>
      </c>
      <c s="5" r="B12" t="n">
        <v>3994</v>
      </c>
    </row>
    <row spans="1:2" r="13">
      <c s="4" r="A13" t="s">
        <v>294</v>
      </c>
      <c s="5" r="B13" t="n">
        <v>-14741</v>
      </c>
    </row>
    <row spans="1:2" r="14">
      <c s="4" r="A14" t="s">
        <v>295</v>
      </c>
      <c s="5" r="B14" t="n">
        <v>-679</v>
      </c>
    </row>
    <row spans="1:2" r="15">
      <c s="4" r="A15" t="s">
        <v>296</v>
      </c>
      <c s="5" r="B15" t="n">
        <v>224118</v>
      </c>
    </row>
    <row spans="1:2" r="16">
      <c s="4" r="A16" t="s">
        <v>298</v>
      </c>
    </row>
    <row spans="1:2" r="17">
      <c s="3" r="A17" t="s">
        <v>291</v>
      </c>
    </row>
    <row spans="1:2" r="18">
      <c s="4" r="A18" t="s">
        <v>292</v>
      </c>
      <c s="5" r="B18" t="n">
        <v>30250</v>
      </c>
    </row>
    <row spans="1:2" r="19">
      <c s="4" r="A19" t="s">
        <v>295</v>
      </c>
      <c s="5" r="B19" t="n">
        <v>-6944</v>
      </c>
    </row>
    <row spans="1:2" r="20">
      <c s="4" r="A20" t="s">
        <v>296</v>
      </c>
      <c s="7" r="B20" t="n">
        <v>23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299</v>
      </c>
      <c s="2" r="B1" t="s">
        <v>300</v>
      </c>
      <c s="2" r="C1" t="s">
        <v>301</v>
      </c>
      <c s="2" r="D1" t="s">
        <v>2</v>
      </c>
      <c s="2" r="E1" t="s">
        <v>2</v>
      </c>
      <c s="2" r="F1" t="s">
        <v>25</v>
      </c>
    </row>
    <row spans="1:6" r="2">
      <c s="3" r="A2" t="s">
        <v>302</v>
      </c>
    </row>
    <row spans="1:6" r="3">
      <c s="4" r="A3" t="s">
        <v>303</v>
      </c>
      <c s="7" r="D3" t="n">
        <v>312404</v>
      </c>
      <c s="7" r="E3" t="n">
        <v>312404</v>
      </c>
      <c s="7" r="F3" t="n">
        <v>283173</v>
      </c>
    </row>
    <row spans="1:6" r="4">
      <c s="4" r="A4" t="s">
        <v>304</v>
      </c>
      <c s="5" r="D4" t="n">
        <v>207</v>
      </c>
      <c s="5" r="E4" t="n">
        <v>207</v>
      </c>
      <c s="5" r="F4" t="n">
        <v>404</v>
      </c>
    </row>
    <row spans="1:6" r="5">
      <c s="4" r="A5" t="s">
        <v>305</v>
      </c>
      <c s="5" r="D5" t="n">
        <v>312611</v>
      </c>
      <c s="5" r="E5" t="n">
        <v>312611</v>
      </c>
      <c s="5" r="F5" t="n">
        <v>283577</v>
      </c>
    </row>
    <row spans="1:6" r="6">
      <c s="4" r="A6" t="s">
        <v>306</v>
      </c>
    </row>
    <row spans="1:6" r="7">
      <c s="3" r="A7" t="s">
        <v>302</v>
      </c>
    </row>
    <row spans="1:6" r="8">
      <c s="4" r="A8" t="s">
        <v>304</v>
      </c>
      <c s="5" r="D8" t="n">
        <v>207</v>
      </c>
      <c s="5" r="E8" t="n">
        <v>207</v>
      </c>
      <c s="5" r="F8" t="n">
        <v>404</v>
      </c>
    </row>
    <row spans="1:6" r="9">
      <c s="4" r="A9" t="s">
        <v>307</v>
      </c>
    </row>
    <row spans="1:6" r="10">
      <c s="3" r="A10" t="s">
        <v>302</v>
      </c>
    </row>
    <row spans="1:6" r="11">
      <c s="4" r="A11" t="s">
        <v>303</v>
      </c>
      <c s="5" r="D11" t="n">
        <v>284734</v>
      </c>
      <c s="5" r="E11" t="n">
        <v>284734</v>
      </c>
      <c s="5" r="F11" t="n">
        <v>282853</v>
      </c>
    </row>
    <row spans="1:6" r="12">
      <c s="4" r="A12" t="s">
        <v>308</v>
      </c>
    </row>
    <row spans="1:6" r="13">
      <c s="3" r="A13" t="s">
        <v>302</v>
      </c>
    </row>
    <row spans="1:6" r="14">
      <c s="4" r="A14" t="s">
        <v>303</v>
      </c>
      <c s="5" r="D14" t="n">
        <v>141</v>
      </c>
      <c s="5" r="E14" t="n">
        <v>141</v>
      </c>
      <c s="7" r="F14" t="n">
        <v>320</v>
      </c>
    </row>
    <row spans="1:6" r="15">
      <c s="4" r="A15" t="s">
        <v>258</v>
      </c>
    </row>
    <row spans="1:6" r="16">
      <c s="3" r="A16" t="s">
        <v>302</v>
      </c>
    </row>
    <row spans="1:6" r="17">
      <c s="4" r="A17" t="s">
        <v>303</v>
      </c>
      <c s="5" r="D17" t="n">
        <v>27529</v>
      </c>
      <c s="5" r="E17" t="n">
        <v>27529</v>
      </c>
    </row>
    <row spans="1:6" r="18">
      <c s="4" r="A18" t="s">
        <v>309</v>
      </c>
      <c s="5" r="E18" t="n">
        <v>30000</v>
      </c>
    </row>
    <row spans="1:6" r="19">
      <c s="4" r="A19" t="s">
        <v>310</v>
      </c>
    </row>
    <row spans="1:6" r="20">
      <c s="3" r="A20" t="s">
        <v>302</v>
      </c>
    </row>
    <row spans="1:6" r="21">
      <c s="4" r="A21" t="s">
        <v>311</v>
      </c>
      <c s="4" r="C21" t="s">
        <v>312</v>
      </c>
    </row>
    <row spans="1:6" r="22">
      <c s="4" r="A22" t="s">
        <v>313</v>
      </c>
    </row>
    <row spans="1:6" r="23">
      <c s="3" r="A23" t="s">
        <v>302</v>
      </c>
    </row>
    <row spans="1:6" r="24">
      <c s="4" r="A24" t="s">
        <v>314</v>
      </c>
      <c s="7" r="C24" t="n">
        <v>31500</v>
      </c>
    </row>
    <row spans="1:6" r="25">
      <c s="4" r="A25" t="s">
        <v>315</v>
      </c>
      <c s="4" r="C25" t="s">
        <v>316</v>
      </c>
    </row>
    <row spans="1:6" r="26">
      <c s="4" r="A26" t="s">
        <v>317</v>
      </c>
      <c s="7" r="C26" t="n">
        <v>630</v>
      </c>
    </row>
    <row spans="1:6" r="27">
      <c s="4" r="A27" t="s">
        <v>318</v>
      </c>
      <c s="4" r="C27" t="s">
        <v>319</v>
      </c>
    </row>
    <row spans="1:6" r="28">
      <c s="4" r="A28" t="s">
        <v>320</v>
      </c>
      <c s="5" r="E28" t="n">
        <v>28650</v>
      </c>
    </row>
    <row spans="1:6" r="29">
      <c s="4" r="A29" t="s">
        <v>321</v>
      </c>
      <c s="7" r="D29" t="n">
        <v>1146</v>
      </c>
      <c s="7" r="E29" t="n">
        <v>1220</v>
      </c>
    </row>
    <row spans="1:6" r="30">
      <c s="4" r="A30" t="s">
        <v>322</v>
      </c>
    </row>
    <row spans="1:6" r="31">
      <c s="3" r="A31" t="s">
        <v>302</v>
      </c>
    </row>
    <row spans="1:6" r="32">
      <c s="4" r="A32" t="s">
        <v>323</v>
      </c>
      <c s="4" r="B32" t="s">
        <v>324</v>
      </c>
      <c s="4" r="C32" t="s">
        <v>325</v>
      </c>
    </row>
    <row spans="1:6" r="33">
      <c s="4" r="A33" t="s">
        <v>326</v>
      </c>
    </row>
    <row spans="1:6" r="34">
      <c s="3" r="A34" t="s">
        <v>302</v>
      </c>
    </row>
    <row spans="1:6" r="35">
      <c s="4" r="A35" t="s">
        <v>323</v>
      </c>
      <c s="4" r="B35" t="s">
        <v>327</v>
      </c>
      <c s="4" r="C35" t="s">
        <v>328</v>
      </c>
    </row>
    <row spans="1:6" r="36">
      <c s="4" r="A36" t="s">
        <v>329</v>
      </c>
    </row>
    <row spans="1:6" r="37">
      <c s="3" r="A37" t="s">
        <v>302</v>
      </c>
    </row>
    <row spans="1:6" r="38">
      <c s="4" r="A38" t="s">
        <v>323</v>
      </c>
      <c s="4" r="B38" t="s">
        <v>33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9"/>
    <col customWidth="1" max="6" min="6" width="21"/>
    <col customWidth="1" max="7" min="7" width="21"/>
  </cols>
  <sheetData>
    <row spans="1:7" r="1">
      <c s="1" r="A1" t="s">
        <v>331</v>
      </c>
      <c s="2" r="B1" t="s">
        <v>332</v>
      </c>
      <c s="2" r="C1" t="s">
        <v>290</v>
      </c>
      <c s="2" r="D1" t="s">
        <v>333</v>
      </c>
      <c s="2" r="E1" t="s">
        <v>334</v>
      </c>
      <c s="2" r="F1" t="s">
        <v>333</v>
      </c>
      <c s="2" r="G1" t="s">
        <v>335</v>
      </c>
    </row>
    <row spans="1:7" r="2">
      <c s="3" r="A2" t="s">
        <v>37</v>
      </c>
    </row>
    <row spans="1:7" r="3">
      <c s="4" r="A3" t="s">
        <v>37</v>
      </c>
      <c s="7" r="C3" t="n">
        <v>68679</v>
      </c>
      <c s="7" r="E3" t="n">
        <v>68679</v>
      </c>
      <c s="7" r="G3" t="n">
        <v>89262</v>
      </c>
    </row>
    <row spans="1:7" r="4">
      <c s="3" r="A4" t="s">
        <v>336</v>
      </c>
    </row>
    <row spans="1:7" r="5">
      <c s="4" r="A5" t="s">
        <v>337</v>
      </c>
      <c s="5" r="C5" t="n">
        <v>6608</v>
      </c>
      <c s="5" r="E5" t="n">
        <v>6608</v>
      </c>
      <c s="5" r="G5" t="n">
        <v>2042</v>
      </c>
    </row>
    <row spans="1:7" r="6">
      <c s="4" r="A6" t="s">
        <v>338</v>
      </c>
      <c s="5" r="C6" t="n">
        <v>1017</v>
      </c>
      <c s="5" r="E6" t="n">
        <v>1017</v>
      </c>
      <c s="5" r="G6" t="n">
        <v>1727</v>
      </c>
    </row>
    <row spans="1:7" r="7">
      <c s="4" r="A7" t="s">
        <v>339</v>
      </c>
      <c s="5" r="C7" t="n">
        <v>2319</v>
      </c>
      <c s="5" r="E7" t="n">
        <v>2319</v>
      </c>
      <c s="5" r="G7" t="n">
        <v>177</v>
      </c>
    </row>
    <row spans="1:7" r="8">
      <c s="4" r="A8" t="s">
        <v>340</v>
      </c>
      <c s="5" r="C8" t="n">
        <v>920</v>
      </c>
      <c s="5" r="E8" t="n">
        <v>920</v>
      </c>
      <c s="5" r="G8" t="n">
        <v>1051</v>
      </c>
    </row>
    <row spans="1:7" r="9">
      <c s="4" r="A9" t="s">
        <v>341</v>
      </c>
      <c s="5" r="C9" t="n">
        <v>2488</v>
      </c>
      <c s="5" r="E9" t="n">
        <v>2488</v>
      </c>
      <c s="5" r="G9" t="n">
        <v>5489</v>
      </c>
    </row>
    <row spans="1:7" r="10">
      <c s="4" r="A10" t="s">
        <v>342</v>
      </c>
      <c s="5" r="C10" t="n">
        <v>13352</v>
      </c>
      <c s="5" r="E10" t="n">
        <v>13352</v>
      </c>
      <c s="5" r="G10" t="n">
        <v>10486</v>
      </c>
    </row>
    <row spans="1:7" r="11">
      <c s="3" r="A11" t="s">
        <v>343</v>
      </c>
    </row>
    <row spans="1:7" r="12">
      <c s="4" r="A12" t="s">
        <v>344</v>
      </c>
      <c s="5" r="C12" t="n">
        <v>37185</v>
      </c>
      <c s="5" r="E12" t="n">
        <v>37185</v>
      </c>
      <c s="5" r="G12" t="n">
        <v>27860</v>
      </c>
    </row>
    <row spans="1:7" r="13">
      <c s="4" r="A13" t="s">
        <v>345</v>
      </c>
      <c s="5" r="C13" t="n">
        <v>34453</v>
      </c>
      <c s="5" r="E13" t="n">
        <v>34453</v>
      </c>
      <c s="5" r="G13" t="n">
        <v>29818</v>
      </c>
    </row>
    <row spans="1:7" r="14">
      <c s="4" r="A14" t="s">
        <v>346</v>
      </c>
      <c s="5" r="C14" t="n">
        <v>71638</v>
      </c>
      <c s="5" r="E14" t="n">
        <v>71638</v>
      </c>
      <c s="5" r="G14" t="n">
        <v>57678</v>
      </c>
    </row>
    <row spans="1:7" r="15">
      <c s="3" r="A15" t="s">
        <v>347</v>
      </c>
    </row>
    <row spans="1:7" r="16">
      <c s="4" r="A16" t="s">
        <v>348</v>
      </c>
      <c s="5" r="C16" t="n">
        <v>9355</v>
      </c>
      <c s="5" r="E16" t="n">
        <v>9355</v>
      </c>
      <c s="5" r="G16" t="n">
        <v>22534</v>
      </c>
    </row>
    <row spans="1:7" r="17">
      <c s="4" r="A17" t="s">
        <v>349</v>
      </c>
      <c s="5" r="C17" t="n">
        <v>10000</v>
      </c>
      <c s="5" r="E17" t="n">
        <v>10000</v>
      </c>
    </row>
    <row spans="1:7" r="18">
      <c s="4" r="A18" t="s">
        <v>341</v>
      </c>
      <c s="5" r="C18" t="n">
        <v>15445</v>
      </c>
      <c s="5" r="E18" t="n">
        <v>15445</v>
      </c>
      <c s="5" r="G18" t="n">
        <v>6170</v>
      </c>
    </row>
    <row spans="1:7" r="19">
      <c s="4" r="A19" t="s">
        <v>350</v>
      </c>
      <c s="5" r="C19" t="n">
        <v>34800</v>
      </c>
      <c s="5" r="E19" t="n">
        <v>34800</v>
      </c>
      <c s="5" r="G19" t="n">
        <v>28704</v>
      </c>
    </row>
    <row spans="1:7" r="20">
      <c s="3" r="A20" t="s">
        <v>61</v>
      </c>
    </row>
    <row spans="1:7" r="21">
      <c s="4" r="A21" t="s">
        <v>351</v>
      </c>
      <c s="5" r="C21" t="n">
        <v>-62006</v>
      </c>
      <c s="5" r="E21" t="n">
        <v>-62006</v>
      </c>
      <c s="5" r="G21" t="n">
        <v>-28650</v>
      </c>
    </row>
    <row spans="1:7" r="22">
      <c s="4" r="A22" t="s">
        <v>352</v>
      </c>
      <c s="7" r="C22" t="n">
        <v>-62006</v>
      </c>
      <c s="5" r="E22" t="n">
        <v>-62006</v>
      </c>
      <c s="5" r="G22" t="n">
        <v>-28650</v>
      </c>
    </row>
    <row spans="1:7" r="23">
      <c s="4" r="A23" t="s">
        <v>353</v>
      </c>
      <c s="7" r="E23" t="n">
        <v>78</v>
      </c>
      <c s="7" r="G23" t="n">
        <v>78</v>
      </c>
    </row>
    <row spans="1:7" r="24">
      <c s="4" r="A24" t="s">
        <v>354</v>
      </c>
    </row>
    <row spans="1:7" r="25">
      <c s="3" r="A25" t="s">
        <v>61</v>
      </c>
    </row>
    <row spans="1:7" r="26">
      <c s="4" r="A26" t="s">
        <v>355</v>
      </c>
      <c s="4" r="B26" t="s">
        <v>356</v>
      </c>
    </row>
    <row spans="1:7" r="27">
      <c s="4" r="A27" t="s">
        <v>357</v>
      </c>
      <c s="5" r="E27" t="n">
        <v>25</v>
      </c>
    </row>
    <row spans="1:7" r="28">
      <c s="4" r="A28" t="s">
        <v>358</v>
      </c>
      <c s="7" r="B28" t="n">
        <v>35</v>
      </c>
    </row>
    <row spans="1:7" r="29">
      <c s="4" r="A29" t="s">
        <v>359</v>
      </c>
      <c s="7" r="B29" t="n">
        <v>9112</v>
      </c>
    </row>
    <row spans="1:7" r="30">
      <c s="4" r="A30" t="s">
        <v>360</v>
      </c>
    </row>
    <row spans="1:7" r="31">
      <c s="3" r="A31" t="s">
        <v>37</v>
      </c>
    </row>
    <row spans="1:7" r="32">
      <c s="4" r="A32" t="s">
        <v>361</v>
      </c>
      <c s="4" r="C32" t="s">
        <v>362</v>
      </c>
      <c s="4" r="E32" t="s">
        <v>362</v>
      </c>
      <c s="4" r="G32" t="s">
        <v>362</v>
      </c>
    </row>
    <row spans="1:7" r="33">
      <c s="4" r="A33" t="s">
        <v>37</v>
      </c>
      <c s="7" r="C33" t="n">
        <v>35225</v>
      </c>
      <c s="7" r="E33" t="n">
        <v>35225</v>
      </c>
      <c s="7" r="G33" t="n">
        <v>52353</v>
      </c>
    </row>
    <row spans="1:7" r="34">
      <c s="4" r="A34" t="s">
        <v>363</v>
      </c>
      <c s="7" r="C34" t="n">
        <v>3092</v>
      </c>
      <c s="7" r="D34" t="n">
        <v>-2612</v>
      </c>
      <c s="7" r="E34" t="n">
        <v>-723</v>
      </c>
      <c s="7" r="F34" t="n">
        <v>-2786</v>
      </c>
    </row>
    <row spans="1:7" r="35">
      <c s="4" r="A35" t="s">
        <v>364</v>
      </c>
    </row>
    <row spans="1:7" r="36">
      <c s="3" r="A36" t="s">
        <v>37</v>
      </c>
    </row>
    <row spans="1:7" r="37">
      <c s="4" r="A37" t="s">
        <v>361</v>
      </c>
      <c s="4" r="C37" t="s">
        <v>362</v>
      </c>
      <c s="4" r="E37" t="s">
        <v>362</v>
      </c>
      <c s="4" r="G37" t="s">
        <v>362</v>
      </c>
    </row>
    <row spans="1:7" r="38">
      <c s="4" r="A38" t="s">
        <v>37</v>
      </c>
      <c s="7" r="C38" t="n">
        <v>12509</v>
      </c>
      <c s="7" r="E38" t="n">
        <v>12509</v>
      </c>
      <c s="7" r="G38" t="n">
        <v>13523</v>
      </c>
    </row>
    <row spans="1:7" r="39">
      <c s="4" r="A39" t="s">
        <v>363</v>
      </c>
      <c s="7" r="C39" t="n">
        <v>0</v>
      </c>
      <c s="7" r="D39" t="n">
        <v>0</v>
      </c>
      <c s="7" r="E39" t="n">
        <v>3916</v>
      </c>
      <c s="7" r="F39" t="n">
        <v>3291</v>
      </c>
    </row>
    <row spans="1:7" r="40">
      <c s="4" r="A40" t="s">
        <v>365</v>
      </c>
    </row>
    <row spans="1:7" r="41">
      <c s="3" r="A41" t="s">
        <v>37</v>
      </c>
    </row>
    <row spans="1:7" r="42">
      <c s="4" r="A42" t="s">
        <v>361</v>
      </c>
      <c s="4" r="C42" t="s">
        <v>362</v>
      </c>
      <c s="4" r="E42" t="s">
        <v>362</v>
      </c>
      <c s="4" r="G42" t="s">
        <v>362</v>
      </c>
    </row>
    <row spans="1:7" r="43">
      <c s="4" r="A43" t="s">
        <v>37</v>
      </c>
      <c s="7" r="C43" t="n">
        <v>16154</v>
      </c>
      <c s="7" r="E43" t="n">
        <v>16154</v>
      </c>
      <c s="7" r="G43" t="n">
        <v>18126</v>
      </c>
    </row>
    <row spans="1:7" r="44">
      <c s="4" r="A44" t="s">
        <v>363</v>
      </c>
      <c s="7" r="C44" t="n">
        <v>533</v>
      </c>
      <c s="7" r="E44" t="n">
        <v>53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3"/>
    <col customWidth="1" max="2" min="2" width="15"/>
    <col customWidth="1" max="3" min="3" width="15"/>
    <col customWidth="1" max="4" min="4" width="14"/>
  </cols>
  <sheetData>
    <row spans="1:4" r="1">
      <c s="1" r="A1" t="s">
        <v>366</v>
      </c>
      <c s="2" r="B1" t="s">
        <v>87</v>
      </c>
      <c s="2" r="C1" t="s">
        <v>1</v>
      </c>
    </row>
    <row spans="1:4" r="2">
      <c s="2" r="B2" t="s">
        <v>2</v>
      </c>
      <c s="2" r="C2" t="s">
        <v>2</v>
      </c>
      <c s="2" r="D2" t="s">
        <v>25</v>
      </c>
    </row>
    <row spans="1:4" r="3">
      <c s="3" r="A3" t="s">
        <v>125</v>
      </c>
    </row>
    <row spans="1:4" r="4">
      <c s="4" r="A4" t="s">
        <v>367</v>
      </c>
      <c s="5" r="B4" t="n">
        <v>95261872</v>
      </c>
      <c s="5" r="C4" t="n">
        <v>95261872</v>
      </c>
      <c s="5" r="D4" t="n">
        <v>89694985</v>
      </c>
    </row>
    <row spans="1:4" r="5">
      <c s="4" r="A5" t="s">
        <v>368</v>
      </c>
      <c s="5" r="B5" t="n">
        <v>95261872</v>
      </c>
      <c s="5" r="C5" t="n">
        <v>95261872</v>
      </c>
      <c s="5" r="D5" t="n">
        <v>89694985</v>
      </c>
    </row>
    <row spans="1:4" r="6">
      <c s="4" r="A6" t="s">
        <v>73</v>
      </c>
      <c s="8" r="B6" t="n">
        <v>0.001</v>
      </c>
      <c s="8" r="C6" t="n">
        <v>0.001</v>
      </c>
      <c s="8" r="D6" t="n">
        <v>0.001</v>
      </c>
    </row>
    <row spans="1:4" r="7">
      <c s="4" r="A7" t="s">
        <v>369</v>
      </c>
    </row>
    <row spans="1:4" r="8">
      <c s="3" r="A8" t="s">
        <v>125</v>
      </c>
    </row>
    <row spans="1:4" r="9">
      <c s="4" r="A9" t="s">
        <v>367</v>
      </c>
      <c s="5" r="B9" t="n">
        <v>98167718</v>
      </c>
      <c s="5" r="C9" t="n">
        <v>98167718</v>
      </c>
    </row>
    <row spans="1:4" r="10">
      <c s="4" r="A10" t="s">
        <v>368</v>
      </c>
      <c s="5" r="B10" t="n">
        <v>98167718</v>
      </c>
      <c s="5" r="C10" t="n">
        <v>98167718</v>
      </c>
    </row>
    <row spans="1:4" r="11">
      <c s="4" r="A11" t="s">
        <v>73</v>
      </c>
      <c s="8" r="B11" t="n">
        <v>0.001</v>
      </c>
      <c s="8" r="C11" t="n">
        <v>0.001</v>
      </c>
    </row>
    <row spans="1:4" r="12">
      <c s="4" r="A12" t="s">
        <v>370</v>
      </c>
      <c s="5" r="B12" t="n">
        <v>544024</v>
      </c>
      <c s="5" r="C12" t="n">
        <v>5566887</v>
      </c>
    </row>
    <row spans="1:4" r="13">
      <c s="4" r="A13" t="s">
        <v>70</v>
      </c>
    </row>
    <row spans="1:4" r="14">
      <c s="3" r="A14" t="s">
        <v>125</v>
      </c>
    </row>
    <row spans="1:4" r="15">
      <c s="4" r="A15" t="s">
        <v>84</v>
      </c>
      <c s="5" r="B15" t="n">
        <v>2905846</v>
      </c>
      <c s="5" r="C15" t="n">
        <v>2905846</v>
      </c>
      <c s="5" r="D15" t="n">
        <v>29058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6</v>
      </c>
      <c s="2" r="B1" t="s">
        <v>87</v>
      </c>
      <c s="2" r="D1" t="s">
        <v>1</v>
      </c>
    </row>
    <row spans="1:5" r="2">
      <c s="2" r="B2" t="s">
        <v>2</v>
      </c>
      <c s="2" r="C2" t="s">
        <v>88</v>
      </c>
      <c s="2" r="D2" t="s">
        <v>2</v>
      </c>
      <c s="2" r="E2" t="s">
        <v>88</v>
      </c>
    </row>
    <row spans="1:5" r="3">
      <c s="3" r="A3" t="s">
        <v>89</v>
      </c>
    </row>
    <row spans="1:5" r="4">
      <c s="4" r="A4" t="s">
        <v>90</v>
      </c>
      <c s="7" r="B4" t="n">
        <v>111249</v>
      </c>
      <c s="7" r="C4" t="n">
        <v>114740</v>
      </c>
      <c s="7" r="D4" t="n">
        <v>248681</v>
      </c>
      <c s="7" r="E4" t="n">
        <v>196731</v>
      </c>
    </row>
    <row spans="1:5" r="5">
      <c s="4" r="A5" t="s">
        <v>91</v>
      </c>
      <c s="5" r="B5" t="n">
        <v>21983</v>
      </c>
      <c s="5" r="C5" t="n">
        <v>28812</v>
      </c>
      <c s="5" r="D5" t="n">
        <v>57792</v>
      </c>
      <c s="5" r="E5" t="n">
        <v>61769</v>
      </c>
    </row>
    <row spans="1:5" r="6">
      <c s="4" r="A6" t="s">
        <v>92</v>
      </c>
      <c s="5" r="B6" t="n">
        <v>133232</v>
      </c>
      <c s="5" r="C6" t="n">
        <v>143552</v>
      </c>
      <c s="5" r="D6" t="n">
        <v>306473</v>
      </c>
      <c s="5" r="E6" t="n">
        <v>258500</v>
      </c>
    </row>
    <row spans="1:5" r="7">
      <c s="3" r="A7" t="s">
        <v>93</v>
      </c>
    </row>
    <row spans="1:5" r="8">
      <c s="4" r="A8" t="s">
        <v>94</v>
      </c>
      <c s="5" r="B8" t="n">
        <v>102222</v>
      </c>
      <c s="5" r="C8" t="n">
        <v>93773</v>
      </c>
      <c s="5" r="D8" t="n">
        <v>213556</v>
      </c>
      <c s="5" r="E8" t="n">
        <v>157363</v>
      </c>
    </row>
    <row spans="1:5" r="9">
      <c s="4" r="A9" t="s">
        <v>95</v>
      </c>
      <c s="5" r="B9" t="n">
        <v>15536</v>
      </c>
      <c s="5" r="C9" t="n">
        <v>16276</v>
      </c>
      <c s="5" r="D9" t="n">
        <v>37435</v>
      </c>
      <c s="5" r="E9" t="n">
        <v>37043</v>
      </c>
    </row>
    <row spans="1:5" r="10">
      <c s="4" r="A10" t="s">
        <v>96</v>
      </c>
      <c s="5" r="B10" t="n">
        <v>117758</v>
      </c>
      <c s="5" r="C10" t="n">
        <v>110049</v>
      </c>
      <c s="5" r="D10" t="n">
        <v>250991</v>
      </c>
      <c s="5" r="E10" t="n">
        <v>194406</v>
      </c>
    </row>
    <row spans="1:5" r="11">
      <c s="4" r="A11" t="s">
        <v>97</v>
      </c>
      <c s="5" r="B11" t="n">
        <v>15474</v>
      </c>
      <c s="5" r="C11" t="n">
        <v>33503</v>
      </c>
      <c s="5" r="D11" t="n">
        <v>55482</v>
      </c>
      <c s="5" r="E11" t="n">
        <v>64094</v>
      </c>
    </row>
    <row spans="1:5" r="12">
      <c s="3" r="A12" t="s">
        <v>98</v>
      </c>
    </row>
    <row spans="1:5" r="13">
      <c s="4" r="A13" t="s">
        <v>99</v>
      </c>
      <c s="5" r="B13" t="n">
        <v>38581</v>
      </c>
      <c s="5" r="C13" t="n">
        <v>44798</v>
      </c>
      <c s="5" r="D13" t="n">
        <v>118587</v>
      </c>
      <c s="5" r="E13" t="n">
        <v>123345</v>
      </c>
    </row>
    <row spans="1:5" r="14">
      <c s="4" r="A14" t="s">
        <v>100</v>
      </c>
      <c s="5" r="B14" t="n">
        <v>9112</v>
      </c>
      <c s="5" r="D14" t="n">
        <v>9112</v>
      </c>
    </row>
    <row spans="1:5" r="15">
      <c s="4" r="A15" t="s">
        <v>101</v>
      </c>
      <c s="5" r="B15" t="n">
        <v>2090</v>
      </c>
      <c s="5" r="C15" t="n">
        <v>2083</v>
      </c>
      <c s="5" r="D15" t="n">
        <v>4493</v>
      </c>
      <c s="5" r="E15" t="n">
        <v>3568</v>
      </c>
    </row>
    <row spans="1:5" r="16">
      <c s="4" r="A16" t="s">
        <v>102</v>
      </c>
      <c s="5" r="B16" t="n">
        <v>7196</v>
      </c>
      <c s="5" r="C16" t="n">
        <v>7474</v>
      </c>
      <c s="5" r="D16" t="n">
        <v>22485</v>
      </c>
      <c s="5" r="E16" t="n">
        <v>21789</v>
      </c>
    </row>
    <row spans="1:5" r="17">
      <c s="4" r="A17" t="s">
        <v>103</v>
      </c>
      <c s="5" r="B17" t="n">
        <v>-41505</v>
      </c>
      <c s="5" r="C17" t="n">
        <v>-20852</v>
      </c>
      <c s="5" r="D17" t="n">
        <v>-99195</v>
      </c>
      <c s="5" r="E17" t="n">
        <v>-84608</v>
      </c>
    </row>
    <row spans="1:5" r="18">
      <c s="4" r="A18" t="s">
        <v>104</v>
      </c>
      <c s="5" r="B18" t="n">
        <v>-9181</v>
      </c>
      <c s="5" r="C18" t="n">
        <v>-6158</v>
      </c>
      <c s="5" r="D18" t="n">
        <v>-25478</v>
      </c>
      <c s="5" r="E18" t="n">
        <v>-18445</v>
      </c>
    </row>
    <row spans="1:5" r="19">
      <c s="4" r="A19" t="s">
        <v>105</v>
      </c>
      <c s="5" r="B19" t="n">
        <v>-7312</v>
      </c>
      <c s="5" r="C19" t="n">
        <v>14683</v>
      </c>
      <c s="5" r="D19" t="n">
        <v>-17374</v>
      </c>
      <c s="5" r="E19" t="n">
        <v>6819</v>
      </c>
    </row>
    <row spans="1:5" r="20">
      <c s="4" r="A20" t="s">
        <v>106</v>
      </c>
      <c s="5" r="B20" t="n">
        <v>3672</v>
      </c>
      <c s="5" r="C20" t="n">
        <v>2345</v>
      </c>
      <c s="5" r="D20" t="n">
        <v>-1724</v>
      </c>
      <c s="5" r="E20" t="n">
        <v>1347</v>
      </c>
    </row>
    <row spans="1:5" r="21">
      <c s="4" r="A21" t="s">
        <v>107</v>
      </c>
      <c s="5" r="B21" t="n">
        <v>-54326</v>
      </c>
      <c s="5" r="C21" t="n">
        <v>-9982</v>
      </c>
      <c s="5" r="D21" t="n">
        <v>-143771</v>
      </c>
      <c s="5" r="E21" t="n">
        <v>-94887</v>
      </c>
    </row>
    <row spans="1:5" r="22">
      <c s="4" r="A22" t="s">
        <v>108</v>
      </c>
      <c s="5" r="B22" t="n">
        <v>84</v>
      </c>
      <c s="5" r="C22" t="n">
        <v>15060</v>
      </c>
      <c s="5" r="D22" t="n">
        <v>47</v>
      </c>
      <c s="5" r="E22" t="n">
        <v>8770</v>
      </c>
    </row>
    <row spans="1:5" r="23">
      <c s="4" r="A23" t="s">
        <v>109</v>
      </c>
      <c s="5" r="B23" t="n">
        <v>-54242</v>
      </c>
      <c s="5" r="C23" t="n">
        <v>5078</v>
      </c>
      <c s="5" r="D23" t="n">
        <v>-143724</v>
      </c>
      <c s="5" r="E23" t="n">
        <v>-86117</v>
      </c>
    </row>
    <row spans="1:5" r="24">
      <c s="4" r="A24" t="s">
        <v>110</v>
      </c>
      <c s="5" r="B24" t="n">
        <v>229</v>
      </c>
      <c s="5" r="C24" t="n">
        <v>142</v>
      </c>
      <c s="5" r="D24" t="n">
        <v>316</v>
      </c>
      <c s="5" r="E24" t="n">
        <v>254</v>
      </c>
    </row>
    <row spans="1:5" r="25">
      <c s="4" r="A25" t="s">
        <v>111</v>
      </c>
      <c s="7" r="B25" t="n">
        <v>-54471</v>
      </c>
      <c s="7" r="C25" t="n">
        <v>4936</v>
      </c>
      <c s="7" r="D25" t="n">
        <v>-144040</v>
      </c>
      <c s="7" r="E25" t="n">
        <v>-86371</v>
      </c>
    </row>
    <row spans="1:5" r="26">
      <c s="4" r="A26" t="s">
        <v>112</v>
      </c>
      <c s="9" r="B26" t="n">
        <v>-0.57</v>
      </c>
      <c s="9" r="C26" t="n">
        <v>0.06</v>
      </c>
      <c s="9" r="D26" t="n">
        <v>-1.55</v>
      </c>
      <c s="9" r="E26" t="n">
        <v>-0.99</v>
      </c>
    </row>
    <row spans="1:5" r="27">
      <c s="4" r="A27" t="s">
        <v>113</v>
      </c>
      <c s="9" r="B27" t="n">
        <v>-0.57</v>
      </c>
      <c s="9" r="C27" t="n">
        <v>0.05</v>
      </c>
      <c s="9" r="D27" t="n">
        <v>-1.55</v>
      </c>
      <c s="9" r="E27" t="n">
        <v>-0.99</v>
      </c>
    </row>
    <row spans="1:5" r="28">
      <c s="4" r="A28" t="s">
        <v>114</v>
      </c>
      <c s="5" r="B28" t="n">
        <v>95681</v>
      </c>
      <c s="5" r="C28" t="n">
        <v>87717</v>
      </c>
      <c s="5" r="D28" t="n">
        <v>92861</v>
      </c>
      <c s="5" r="E28" t="n">
        <v>87368</v>
      </c>
    </row>
    <row spans="1:5" r="29">
      <c s="4" r="A29" t="s">
        <v>115</v>
      </c>
      <c s="5" r="B29" t="n">
        <v>95681</v>
      </c>
      <c s="5" r="C29" t="n">
        <v>96561</v>
      </c>
      <c s="5" r="D29" t="n">
        <v>92861</v>
      </c>
      <c s="5" r="E29" t="n">
        <v>8736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371</v>
      </c>
      <c s="2" r="B1" t="s">
        <v>300</v>
      </c>
      <c s="2" r="C1" t="s">
        <v>2</v>
      </c>
      <c s="2" r="D1" t="s">
        <v>25</v>
      </c>
    </row>
    <row spans="1:4" r="2">
      <c s="4" r="A2" t="s">
        <v>67</v>
      </c>
    </row>
    <row spans="1:4" r="3">
      <c s="4" r="A3" t="s">
        <v>372</v>
      </c>
      <c s="4" r="C3" t="s">
        <v>373</v>
      </c>
    </row>
    <row spans="1:4" r="4">
      <c s="4" r="A4" t="s">
        <v>374</v>
      </c>
      <c s="7" r="C4" t="n">
        <v>53000</v>
      </c>
    </row>
    <row spans="1:4" r="5">
      <c s="4" r="A5" t="s">
        <v>375</v>
      </c>
      <c s="4" r="C5" t="s">
        <v>324</v>
      </c>
    </row>
    <row spans="1:4" r="6">
      <c s="4" r="A6" t="s">
        <v>376</v>
      </c>
      <c s="7" r="C6" t="n">
        <v>158</v>
      </c>
    </row>
    <row spans="1:4" r="7">
      <c s="4" r="A7" t="s">
        <v>83</v>
      </c>
      <c s="5" r="B7" t="n">
        <v>150</v>
      </c>
      <c s="5" r="C7" t="n">
        <v>150</v>
      </c>
      <c s="5" r="D7" t="n">
        <v>0</v>
      </c>
    </row>
    <row spans="1:4" r="8">
      <c s="4" r="A8" t="s">
        <v>377</v>
      </c>
      <c s="5" r="C8" t="n">
        <v>150</v>
      </c>
      <c s="5" r="D8" t="n">
        <v>0</v>
      </c>
    </row>
    <row spans="1:4" r="9">
      <c s="4" r="A9" t="s">
        <v>69</v>
      </c>
    </row>
    <row spans="1:4" r="10">
      <c s="4" r="A10" t="s">
        <v>378</v>
      </c>
      <c s="7" r="B10" t="n">
        <v>30000</v>
      </c>
    </row>
    <row spans="1:4" r="11">
      <c s="4" r="A11" t="s">
        <v>375</v>
      </c>
      <c s="4" r="C11" t="s">
        <v>324</v>
      </c>
    </row>
    <row spans="1:4" r="12">
      <c s="4" r="A12" t="s">
        <v>376</v>
      </c>
      <c s="7" r="C12" t="n">
        <v>96</v>
      </c>
    </row>
    <row spans="1:4" r="13">
      <c s="4" r="A13" t="s">
        <v>83</v>
      </c>
      <c s="5" r="B13" t="n">
        <v>30000</v>
      </c>
      <c s="5" r="C13" t="n">
        <v>30000</v>
      </c>
      <c s="5" r="D13" t="n">
        <v>0</v>
      </c>
    </row>
    <row spans="1:4" r="14">
      <c s="4" r="A14" t="s">
        <v>377</v>
      </c>
      <c s="5" r="C14" t="n">
        <v>30000</v>
      </c>
      <c s="5" r="D14" t="n">
        <v>0</v>
      </c>
    </row>
    <row spans="1:4" r="15">
      <c s="4" r="A15" t="s">
        <v>379</v>
      </c>
      <c s="4" r="C15" t="s">
        <v>380</v>
      </c>
    </row>
    <row spans="1:4" r="16">
      <c s="4" r="A16" t="s">
        <v>381</v>
      </c>
      <c s="4" r="C16" t="s">
        <v>380</v>
      </c>
    </row>
    <row spans="1:4" r="17">
      <c s="4" r="A17" t="s">
        <v>382</v>
      </c>
      <c s="4" r="C17" t="s">
        <v>356</v>
      </c>
    </row>
    <row spans="1:4" r="18">
      <c s="4" r="A18" t="s">
        <v>383</v>
      </c>
      <c s="4" r="C18" t="s">
        <v>384</v>
      </c>
    </row>
    <row spans="1:4" r="19">
      <c s="4" r="A19" t="s">
        <v>385</v>
      </c>
      <c s="4" r="C19" t="s">
        <v>356</v>
      </c>
    </row>
    <row spans="1:4" r="20">
      <c s="4" r="A20" t="s">
        <v>386</v>
      </c>
      <c s="4" r="C20" t="s">
        <v>384</v>
      </c>
    </row>
    <row spans="1:4" r="21">
      <c s="4" r="A21" t="s">
        <v>387</v>
      </c>
      <c s="9" r="C21" t="n">
        <v>1.75</v>
      </c>
    </row>
    <row spans="1:4" r="22">
      <c s="4" r="A22" t="s">
        <v>388</v>
      </c>
      <c s="4" r="C22" t="s">
        <v>389</v>
      </c>
    </row>
    <row spans="1:4" r="23">
      <c s="4" r="A23" t="s">
        <v>390</v>
      </c>
      <c s="4" r="C23" t="s">
        <v>391</v>
      </c>
    </row>
    <row spans="1:4" r="24">
      <c s="4" r="A24" t="s">
        <v>392</v>
      </c>
      <c s="4" r="C24" t="s">
        <v>393</v>
      </c>
    </row>
    <row spans="1:4" r="25">
      <c s="4" r="A25" t="s">
        <v>394</v>
      </c>
      <c s="4" r="C25" t="s">
        <v>395</v>
      </c>
    </row>
    <row spans="1:4" r="26">
      <c s="4" r="A26" t="s">
        <v>396</v>
      </c>
      <c s="4" r="C26" t="s">
        <v>397</v>
      </c>
    </row>
    <row spans="1:4" r="27">
      <c s="4" r="A27" t="s">
        <v>398</v>
      </c>
      <c s="4" r="C27" t="s">
        <v>399</v>
      </c>
    </row>
    <row spans="1:4" r="28">
      <c s="4" r="A28" t="s">
        <v>400</v>
      </c>
      <c s="4" r="C28" t="s">
        <v>401</v>
      </c>
    </row>
    <row spans="1:4" r="29">
      <c s="4" r="A29" t="s">
        <v>402</v>
      </c>
      <c s="4" r="C29" t="s">
        <v>403</v>
      </c>
    </row>
    <row spans="1:4" r="30">
      <c s="4" r="A30" t="s">
        <v>404</v>
      </c>
      <c s="4" r="C30" t="s">
        <v>330</v>
      </c>
    </row>
    <row spans="1:4" r="31">
      <c s="4" r="A31" t="s">
        <v>405</v>
      </c>
      <c s="4" r="C31" t="s">
        <v>406</v>
      </c>
    </row>
    <row spans="1:4" r="32">
      <c s="4" r="A32" t="s">
        <v>407</v>
      </c>
      <c s="4" r="C32" t="s">
        <v>408</v>
      </c>
    </row>
    <row spans="1:4" r="33">
      <c s="4" r="A33" t="s">
        <v>409</v>
      </c>
    </row>
    <row spans="1:4" r="34">
      <c s="4" r="A34" t="s">
        <v>375</v>
      </c>
      <c s="4" r="C34" t="s">
        <v>410</v>
      </c>
    </row>
    <row spans="1:4" r="35">
      <c s="4" r="A35" t="s">
        <v>411</v>
      </c>
      <c s="4" r="C35" t="s">
        <v>412</v>
      </c>
    </row>
    <row spans="1:4" r="36">
      <c s="4" r="A36" t="s">
        <v>413</v>
      </c>
    </row>
    <row spans="1:4" r="37">
      <c s="4" r="A37" t="s">
        <v>414</v>
      </c>
      <c s="5" r="B37" t="n">
        <v>300</v>
      </c>
    </row>
    <row spans="1:4" r="38">
      <c s="4" r="A38" t="s">
        <v>378</v>
      </c>
      <c s="7" r="B38" t="n">
        <v>30000</v>
      </c>
    </row>
    <row spans="1:4" r="39">
      <c s="4" r="A39" t="s">
        <v>415</v>
      </c>
      <c s="5" r="B39" t="n">
        <v>15000</v>
      </c>
    </row>
    <row spans="1:4" r="40">
      <c s="4" r="A40" t="s">
        <v>416</v>
      </c>
      <c s="7" r="B40" t="n">
        <v>15000</v>
      </c>
    </row>
    <row spans="1:4" r="41">
      <c s="4" r="A41" t="s">
        <v>417</v>
      </c>
      <c s="4" r="B41" t="s">
        <v>41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19</v>
      </c>
      <c s="2" r="B1" t="s">
        <v>420</v>
      </c>
      <c s="2" r="C1" t="s">
        <v>2</v>
      </c>
      <c s="2" r="D1" t="s">
        <v>2</v>
      </c>
    </row>
    <row spans="1:4" r="2">
      <c s="3" r="A2" t="s">
        <v>56</v>
      </c>
    </row>
    <row spans="1:4" r="3">
      <c s="4" r="A3" t="s">
        <v>292</v>
      </c>
      <c s="7" r="D3" t="n">
        <v>4322</v>
      </c>
    </row>
    <row spans="1:4" r="4">
      <c s="4" r="A4" t="s">
        <v>421</v>
      </c>
      <c s="5" r="D4" t="n">
        <v>-53</v>
      </c>
    </row>
    <row spans="1:4" r="5">
      <c s="4" r="A5" t="s">
        <v>422</v>
      </c>
      <c s="7" r="D5" t="n">
        <v>-4269</v>
      </c>
    </row>
    <row spans="1:4" r="6">
      <c s="4" r="A6" t="s">
        <v>423</v>
      </c>
    </row>
    <row spans="1:4" r="7">
      <c s="3" r="A7" t="s">
        <v>424</v>
      </c>
    </row>
    <row spans="1:4" r="8">
      <c s="4" r="A8" t="s">
        <v>425</v>
      </c>
      <c s="4" r="C8" t="s">
        <v>399</v>
      </c>
      <c s="4" r="D8" t="s">
        <v>399</v>
      </c>
    </row>
    <row spans="1:4" r="9">
      <c s="4" r="A9" t="s">
        <v>426</v>
      </c>
      <c s="4" r="B9" t="s">
        <v>399</v>
      </c>
    </row>
    <row spans="1:4" r="10">
      <c s="4" r="A10" t="s">
        <v>427</v>
      </c>
      <c s="7" r="D10" t="n">
        <v>3613</v>
      </c>
    </row>
    <row spans="1:4" r="11">
      <c s="4" r="A11" t="s">
        <v>428</v>
      </c>
      <c s="7" r="C11" t="n">
        <v>903</v>
      </c>
      <c s="5" r="D11" t="n">
        <v>903</v>
      </c>
    </row>
    <row spans="1:4" r="12">
      <c s="4" r="A12" t="s">
        <v>429</v>
      </c>
      <c s="5" r="C12" t="n">
        <v>4500</v>
      </c>
      <c s="5" r="D12" t="n">
        <v>4500</v>
      </c>
    </row>
    <row spans="1:4" r="13">
      <c s="4" r="A13" t="s">
        <v>430</v>
      </c>
    </row>
    <row spans="1:4" r="14">
      <c s="3" r="A14" t="s">
        <v>424</v>
      </c>
    </row>
    <row spans="1:4" r="15">
      <c s="4" r="A15" t="s">
        <v>431</v>
      </c>
      <c s="7" r="C15" t="n">
        <v>4500</v>
      </c>
      <c s="7" r="D15" t="n">
        <v>4500</v>
      </c>
    </row>
    <row spans="1:4" r="16">
      <c s="4" r="A16" t="s">
        <v>70</v>
      </c>
    </row>
    <row spans="1:4" r="17">
      <c s="3" r="A17" t="s">
        <v>432</v>
      </c>
    </row>
    <row spans="1:4" r="18">
      <c s="4" r="A18" t="s">
        <v>433</v>
      </c>
      <c s="5" r="D18" t="n">
        <v>2905846</v>
      </c>
    </row>
    <row spans="1:4" r="19">
      <c s="4" r="A19" t="s">
        <v>434</v>
      </c>
      <c s="5" r="C19" t="n">
        <v>2905846</v>
      </c>
      <c s="5" r="D19" t="n">
        <v>2905846</v>
      </c>
    </row>
    <row spans="1:4" r="20">
      <c s="3" r="A20" t="s">
        <v>424</v>
      </c>
    </row>
    <row spans="1:4" r="21">
      <c s="4" r="A21" t="s">
        <v>292</v>
      </c>
      <c s="7" r="D21" t="n">
        <v>27247</v>
      </c>
    </row>
    <row spans="1:4" r="22">
      <c s="4" r="A22" t="s">
        <v>296</v>
      </c>
      <c s="7" r="C22" t="n">
        <v>27247</v>
      </c>
      <c s="7" r="D22" t="n">
        <v>2724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s>
  <sheetData>
    <row spans="1:5" r="1">
      <c s="1" r="A1" t="s">
        <v>435</v>
      </c>
      <c s="2" r="B1" t="s">
        <v>87</v>
      </c>
      <c s="2" r="D1" t="s">
        <v>1</v>
      </c>
    </row>
    <row spans="1:5" r="2">
      <c s="2" r="B2" t="s">
        <v>2</v>
      </c>
      <c s="2" r="C2" t="s">
        <v>88</v>
      </c>
      <c s="2" r="D2" t="s">
        <v>2</v>
      </c>
      <c s="2" r="E2" t="s">
        <v>88</v>
      </c>
    </row>
    <row spans="1:5" r="3">
      <c s="3" r="A3" t="s">
        <v>200</v>
      </c>
    </row>
    <row spans="1:5" r="4">
      <c s="4" r="A4" t="s">
        <v>436</v>
      </c>
      <c s="7" r="B4" t="n">
        <v>7076</v>
      </c>
      <c s="7" r="C4" t="n">
        <v>10568</v>
      </c>
      <c s="7" r="D4" t="n">
        <v>22915</v>
      </c>
      <c s="7" r="E4" t="n">
        <v>30281</v>
      </c>
    </row>
    <row spans="1:5" r="5">
      <c s="4" r="A5" t="s">
        <v>437</v>
      </c>
      <c s="7" r="B5" t="n">
        <v>23917</v>
      </c>
      <c s="7" r="D5" t="n">
        <v>23917</v>
      </c>
    </row>
    <row spans="1:5" r="6">
      <c s="4" r="A6" t="s">
        <v>438</v>
      </c>
      <c s="4" r="D6" t="s">
        <v>43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40</v>
      </c>
      <c s="2" r="B1" t="s">
        <v>87</v>
      </c>
      <c s="2" r="D1" t="s">
        <v>1</v>
      </c>
    </row>
    <row spans="1:5" r="2">
      <c s="2" r="B2" t="s">
        <v>2</v>
      </c>
      <c s="2" r="C2" t="s">
        <v>88</v>
      </c>
      <c s="2" r="D2" t="s">
        <v>2</v>
      </c>
      <c s="2" r="E2" t="s">
        <v>88</v>
      </c>
    </row>
    <row spans="1:5" r="3">
      <c s="3" r="A3" t="s">
        <v>441</v>
      </c>
    </row>
    <row spans="1:5" r="4">
      <c s="4" r="A4" t="s">
        <v>442</v>
      </c>
      <c s="5" r="D4" t="n">
        <v>27889000</v>
      </c>
      <c s="5" r="E4" t="n">
        <v>29068000</v>
      </c>
    </row>
    <row spans="1:5" r="5">
      <c s="3" r="A5" t="s">
        <v>443</v>
      </c>
    </row>
    <row spans="1:5" r="6">
      <c s="4" r="A6" t="s">
        <v>444</v>
      </c>
      <c s="7" r="B6" t="n">
        <v>-54471</v>
      </c>
      <c s="7" r="C6" t="n">
        <v>4936</v>
      </c>
      <c s="7" r="D6" t="n">
        <v>-144040</v>
      </c>
      <c s="7" r="E6" t="n">
        <v>-86371</v>
      </c>
    </row>
    <row spans="1:5" r="7">
      <c s="3" r="A7" t="s">
        <v>445</v>
      </c>
    </row>
    <row spans="1:5" r="8">
      <c s="4" r="A8" t="s">
        <v>446</v>
      </c>
      <c s="5" r="B8" t="n">
        <v>95681000</v>
      </c>
      <c s="5" r="C8" t="n">
        <v>87717000</v>
      </c>
      <c s="5" r="D8" t="n">
        <v>92861000</v>
      </c>
      <c s="5" r="E8" t="n">
        <v>87368000</v>
      </c>
    </row>
    <row spans="1:5" r="9">
      <c s="4" r="A9" t="s">
        <v>447</v>
      </c>
      <c s="9" r="B9" t="n">
        <v>-0.57</v>
      </c>
      <c s="9" r="C9" t="n">
        <v>0.06</v>
      </c>
      <c s="9" r="D9" t="n">
        <v>-1.55</v>
      </c>
      <c s="9" r="E9" t="n">
        <v>-0.99</v>
      </c>
    </row>
    <row spans="1:5" r="10">
      <c s="3" r="A10" t="s">
        <v>443</v>
      </c>
    </row>
    <row spans="1:5" r="11">
      <c s="4" r="A11" t="s">
        <v>448</v>
      </c>
      <c s="7" r="B11" t="n">
        <v>-54471</v>
      </c>
      <c s="7" r="C11" t="n">
        <v>4936</v>
      </c>
      <c s="7" r="D11" t="n">
        <v>-144040</v>
      </c>
      <c s="7" r="E11" t="n">
        <v>-86371</v>
      </c>
    </row>
    <row spans="1:5" r="12">
      <c s="3" r="A12" t="s">
        <v>445</v>
      </c>
    </row>
    <row spans="1:5" r="13">
      <c s="4" r="A13" t="s">
        <v>446</v>
      </c>
      <c s="5" r="B13" t="n">
        <v>95681000</v>
      </c>
      <c s="5" r="C13" t="n">
        <v>87717000</v>
      </c>
      <c s="5" r="D13" t="n">
        <v>92861000</v>
      </c>
      <c s="5" r="E13" t="n">
        <v>87368000</v>
      </c>
    </row>
    <row spans="1:5" r="14">
      <c s="4" r="A14" t="s">
        <v>449</v>
      </c>
      <c s="5" r="C14" t="n">
        <v>8844</v>
      </c>
    </row>
    <row spans="1:5" r="15">
      <c s="4" r="A15" t="s">
        <v>450</v>
      </c>
      <c s="5" r="B15" t="n">
        <v>95681000</v>
      </c>
      <c s="5" r="C15" t="n">
        <v>96561000</v>
      </c>
      <c s="5" r="D15" t="n">
        <v>92861000</v>
      </c>
      <c s="5" r="E15" t="n">
        <v>87368000</v>
      </c>
    </row>
    <row spans="1:5" r="16">
      <c s="4" r="A16" t="s">
        <v>451</v>
      </c>
      <c s="9" r="B16" t="n">
        <v>-0.57</v>
      </c>
      <c s="9" r="C16" t="n">
        <v>0.05</v>
      </c>
      <c s="9" r="D16" t="n">
        <v>-1.55</v>
      </c>
      <c s="9" r="E16" t="n">
        <v>-0.99</v>
      </c>
    </row>
    <row spans="1:5" r="17">
      <c s="4" r="A17" t="s">
        <v>452</v>
      </c>
    </row>
    <row spans="1:5" r="18">
      <c s="3" r="A18" t="s">
        <v>441</v>
      </c>
    </row>
    <row spans="1:5" r="19">
      <c s="4" r="A19" t="s">
        <v>442</v>
      </c>
      <c s="5" r="D19" t="n">
        <v>25130000</v>
      </c>
      <c s="5" r="E19" t="n">
        <v>26753000</v>
      </c>
    </row>
    <row spans="1:5" r="20">
      <c s="4" r="A20" t="s">
        <v>453</v>
      </c>
    </row>
    <row spans="1:5" r="21">
      <c s="3" r="A21" t="s">
        <v>441</v>
      </c>
    </row>
    <row spans="1:5" r="22">
      <c s="4" r="A22" t="s">
        <v>442</v>
      </c>
      <c s="5" r="D22" t="n">
        <v>2320000</v>
      </c>
      <c s="5" r="E22" t="n">
        <v>1715000</v>
      </c>
    </row>
    <row spans="1:5" r="23">
      <c s="4" r="A23" t="s">
        <v>454</v>
      </c>
    </row>
    <row spans="1:5" r="24">
      <c s="3" r="A24" t="s">
        <v>441</v>
      </c>
    </row>
    <row spans="1:5" r="25">
      <c s="4" r="A25" t="s">
        <v>442</v>
      </c>
      <c s="5" r="D25" t="n">
        <v>439000</v>
      </c>
      <c s="5" r="E25" t="n">
        <v>600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 customWidth="1" max="6" min="6" width="14"/>
  </cols>
  <sheetData>
    <row spans="1:6" r="1">
      <c s="1" r="A1" t="s">
        <v>455</v>
      </c>
      <c s="2" r="B1" t="s">
        <v>87</v>
      </c>
      <c s="2" r="D1" t="s">
        <v>1</v>
      </c>
    </row>
    <row spans="1:6" r="2">
      <c s="2" r="B2" t="s">
        <v>2</v>
      </c>
      <c s="2" r="C2" t="s">
        <v>88</v>
      </c>
      <c s="2" r="D2" t="s">
        <v>2</v>
      </c>
      <c s="2" r="E2" t="s">
        <v>88</v>
      </c>
      <c s="2" r="F2" t="s">
        <v>25</v>
      </c>
    </row>
    <row spans="1:6" r="3">
      <c s="3" r="A3" t="s">
        <v>456</v>
      </c>
    </row>
    <row spans="1:6" r="4">
      <c s="4" r="A4" t="s">
        <v>150</v>
      </c>
      <c s="7" r="D4" t="n">
        <v>-3348</v>
      </c>
      <c s="7" r="E4" t="n">
        <v>-21322</v>
      </c>
    </row>
    <row spans="1:6" r="5">
      <c s="4" r="A5" t="s">
        <v>457</v>
      </c>
      <c s="7" r="B5" t="n">
        <v>9511</v>
      </c>
      <c s="5" r="D5" t="n">
        <v>9511</v>
      </c>
      <c s="7" r="F5" t="n">
        <v>13173</v>
      </c>
    </row>
    <row spans="1:6" r="6">
      <c s="4" r="A6" t="s">
        <v>458</v>
      </c>
    </row>
    <row spans="1:6" r="7">
      <c s="3" r="A7" t="s">
        <v>456</v>
      </c>
    </row>
    <row spans="1:6" r="8">
      <c s="4" r="A8" t="s">
        <v>150</v>
      </c>
      <c s="5" r="B8" t="n">
        <v>2609</v>
      </c>
      <c s="7" r="C8" t="n">
        <v>13646</v>
      </c>
      <c s="5" r="D8" t="n">
        <v>-3348</v>
      </c>
      <c s="7" r="E8" t="n">
        <v>21322</v>
      </c>
    </row>
    <row spans="1:6" r="9">
      <c s="4" r="A9" t="s">
        <v>459</v>
      </c>
      <c s="5" r="B9" t="n">
        <v>9511</v>
      </c>
      <c s="5" r="D9" t="n">
        <v>9511</v>
      </c>
      <c s="5" r="F9" t="n">
        <v>13173</v>
      </c>
    </row>
    <row spans="1:6" r="10">
      <c s="4" r="A10" t="s">
        <v>457</v>
      </c>
      <c s="7" r="B10" t="n">
        <v>9511</v>
      </c>
      <c s="7" r="D10" t="n">
        <v>9511</v>
      </c>
      <c s="7" r="F10" t="n">
        <v>1317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460</v>
      </c>
      <c s="2" r="B1" t="s">
        <v>1</v>
      </c>
    </row>
    <row spans="1:2" r="2">
      <c s="2" r="B2" t="s">
        <v>290</v>
      </c>
    </row>
    <row spans="1:2" r="3">
      <c s="3" r="A3" t="s">
        <v>461</v>
      </c>
    </row>
    <row spans="1:2" r="4">
      <c s="4" r="A4" t="s">
        <v>462</v>
      </c>
      <c s="7" r="B4" t="n">
        <v>13173</v>
      </c>
    </row>
    <row spans="1:2" r="5">
      <c s="4" r="A5" t="s">
        <v>463</v>
      </c>
      <c s="5" r="B5" t="n">
        <v>-3348</v>
      </c>
    </row>
    <row spans="1:2" r="6">
      <c s="4" r="A6" t="s">
        <v>464</v>
      </c>
      <c s="5" r="B6" t="n">
        <v>-314</v>
      </c>
    </row>
    <row spans="1:2" r="7">
      <c s="4" r="A7" t="s">
        <v>465</v>
      </c>
      <c s="7" r="B7" t="n">
        <v>951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spans="1:5" r="1">
      <c s="1" r="A1" t="s">
        <v>466</v>
      </c>
      <c s="2" r="B1" t="s">
        <v>87</v>
      </c>
      <c s="2" r="D1" t="s">
        <v>1</v>
      </c>
    </row>
    <row spans="1:5" r="2">
      <c s="2" r="B2" t="s">
        <v>2</v>
      </c>
      <c s="2" r="C2" t="s">
        <v>88</v>
      </c>
      <c s="2" r="D2" t="s">
        <v>2</v>
      </c>
      <c s="2" r="E2" t="s">
        <v>88</v>
      </c>
    </row>
    <row spans="1:5" r="3">
      <c s="3" r="A3" t="s">
        <v>467</v>
      </c>
    </row>
    <row spans="1:5" r="4">
      <c s="4" r="A4" t="s">
        <v>108</v>
      </c>
      <c s="7" r="B4" t="n">
        <v>84</v>
      </c>
      <c s="7" r="C4" t="n">
        <v>15060</v>
      </c>
      <c s="7" r="D4" t="n">
        <v>47</v>
      </c>
      <c s="7" r="E4" t="n">
        <v>8770</v>
      </c>
    </row>
    <row spans="1:5" r="5">
      <c s="4" r="A5" t="s">
        <v>266</v>
      </c>
    </row>
    <row spans="1:5" r="6">
      <c s="3" r="A6" t="s">
        <v>467</v>
      </c>
    </row>
    <row spans="1:5" r="7">
      <c s="4" r="A7" t="s">
        <v>108</v>
      </c>
      <c s="7" r="C7" t="n">
        <v>109</v>
      </c>
      <c s="7" r="E7" t="n">
        <v>235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T92"/>
  <sheetViews>
    <sheetView workbookViewId="0">
      <selection activeCell="A1" sqref="A1"/>
    </sheetView>
  </sheetViews>
  <sheetFormatPr baseColWidth="10" defaultRowHeight="15"/>
  <cols>
    <col customWidth="1" max="1" min="1" width="75"/>
    <col customWidth="1" max="2" min="2" width="31"/>
    <col customWidth="1" max="3" min="3" width="21"/>
    <col customWidth="1" max="4" min="4" width="21"/>
    <col customWidth="1" max="5" min="5" width="41"/>
    <col customWidth="1" max="6" min="6" width="21"/>
    <col customWidth="1" max="7" min="7" width="21"/>
    <col customWidth="1" max="8" min="8" width="32"/>
    <col customWidth="1" max="9" min="9" width="22"/>
    <col customWidth="1" max="10" min="10" width="21"/>
    <col customWidth="1" max="11" min="11" width="21"/>
    <col customWidth="1" max="12" min="12" width="14"/>
    <col customWidth="1" max="13" min="13" width="27"/>
    <col customWidth="1" max="14" min="14" width="21"/>
    <col customWidth="1" max="15" min="15" width="27"/>
    <col customWidth="1" max="16" min="16" width="21"/>
    <col customWidth="1" max="17" min="17" width="20"/>
    <col customWidth="1" max="18" min="18" width="21"/>
    <col customWidth="1" max="19" min="19" width="20"/>
    <col customWidth="1" max="20" min="20" width="21"/>
  </cols>
  <sheetData>
    <row spans="1:20" r="1">
      <c s="1" r="A1" t="s">
        <v>468</v>
      </c>
      <c s="2" r="B1" t="s">
        <v>469</v>
      </c>
      <c s="2" r="C1" t="s">
        <v>470</v>
      </c>
      <c s="2" r="D1" t="s">
        <v>471</v>
      </c>
      <c s="2" r="E1" t="s">
        <v>472</v>
      </c>
      <c s="2" r="F1" t="s">
        <v>473</v>
      </c>
      <c s="2" r="G1" t="s">
        <v>474</v>
      </c>
      <c s="2" r="H1" t="s">
        <v>475</v>
      </c>
      <c s="2" r="I1" t="s">
        <v>476</v>
      </c>
      <c s="2" r="J1" t="s">
        <v>477</v>
      </c>
      <c s="2" r="K1" t="s">
        <v>478</v>
      </c>
      <c s="2" r="L1" t="s">
        <v>479</v>
      </c>
      <c s="2" r="M1" t="s">
        <v>480</v>
      </c>
      <c s="2" r="N1" t="s">
        <v>333</v>
      </c>
      <c s="2" r="O1" t="s">
        <v>480</v>
      </c>
      <c s="2" r="P1" t="s">
        <v>333</v>
      </c>
      <c s="2" r="Q1" t="s">
        <v>481</v>
      </c>
      <c s="2" r="R1" t="s">
        <v>482</v>
      </c>
      <c s="2" r="S1" t="s">
        <v>483</v>
      </c>
      <c s="2" r="T1" t="s">
        <v>484</v>
      </c>
    </row>
    <row spans="1:20" r="2">
      <c s="4" r="A2" t="s">
        <v>485</v>
      </c>
    </row>
    <row spans="1:20" r="3">
      <c s="3" r="A3" t="s">
        <v>486</v>
      </c>
    </row>
    <row spans="1:20" r="4">
      <c s="4" r="A4" t="s">
        <v>487</v>
      </c>
      <c s="5" r="B4" t="n">
        <v>1</v>
      </c>
    </row>
    <row spans="1:20" r="5">
      <c s="4" r="A5" t="s">
        <v>488</v>
      </c>
      <c s="5" r="B5" t="n">
        <v>1152605</v>
      </c>
    </row>
    <row spans="1:20" r="6">
      <c s="4" r="A6" t="s">
        <v>489</v>
      </c>
      <c s="7" r="B6" t="n">
        <v>5000</v>
      </c>
    </row>
    <row spans="1:20" r="7">
      <c s="4" r="A7" t="s">
        <v>490</v>
      </c>
    </row>
    <row spans="1:20" r="8">
      <c s="3" r="A8" t="s">
        <v>486</v>
      </c>
    </row>
    <row spans="1:20" r="9">
      <c s="4" r="A9" t="s">
        <v>361</v>
      </c>
      <c s="4" r="M9" t="s">
        <v>491</v>
      </c>
      <c s="4" r="O9" t="s">
        <v>491</v>
      </c>
    </row>
    <row spans="1:20" r="10">
      <c s="4" r="A10" t="s">
        <v>492</v>
      </c>
      <c s="5" r="E10" t="n">
        <v>1037345</v>
      </c>
    </row>
    <row spans="1:20" r="11">
      <c s="4" r="A11" t="s">
        <v>493</v>
      </c>
    </row>
    <row spans="1:20" r="12">
      <c s="3" r="A12" t="s">
        <v>486</v>
      </c>
    </row>
    <row spans="1:20" r="13">
      <c s="4" r="A13" t="s">
        <v>487</v>
      </c>
      <c s="5" r="E13" t="n">
        <v>2</v>
      </c>
    </row>
    <row spans="1:20" r="14">
      <c s="4" r="A14" t="s">
        <v>492</v>
      </c>
      <c s="5" r="E14" t="n">
        <v>2305210</v>
      </c>
    </row>
    <row spans="1:20" r="15">
      <c s="4" r="A15" t="s">
        <v>494</v>
      </c>
      <c s="7" r="E15" t="n">
        <v>15000</v>
      </c>
    </row>
    <row spans="1:20" r="16">
      <c s="4" r="A16" t="s">
        <v>495</v>
      </c>
      <c s="9" r="E16" t="n">
        <v>5.25</v>
      </c>
    </row>
    <row spans="1:20" r="17">
      <c s="4" r="A17" t="s">
        <v>496</v>
      </c>
    </row>
    <row spans="1:20" r="18">
      <c s="3" r="A18" t="s">
        <v>486</v>
      </c>
    </row>
    <row spans="1:20" r="19">
      <c s="4" r="A19" t="s">
        <v>361</v>
      </c>
      <c s="4" r="M19" t="s">
        <v>497</v>
      </c>
      <c s="4" r="O19" t="s">
        <v>497</v>
      </c>
    </row>
    <row spans="1:20" r="20">
      <c s="4" r="A20" t="s">
        <v>498</v>
      </c>
    </row>
    <row spans="1:20" r="21">
      <c s="3" r="A21" t="s">
        <v>486</v>
      </c>
    </row>
    <row spans="1:20" r="22">
      <c s="4" r="A22" t="s">
        <v>499</v>
      </c>
      <c s="5" r="K22" t="n">
        <v>2</v>
      </c>
    </row>
    <row spans="1:20" r="23">
      <c s="4" r="A23" t="s">
        <v>500</v>
      </c>
    </row>
    <row spans="1:20" r="24">
      <c s="3" r="A24" t="s">
        <v>486</v>
      </c>
    </row>
    <row spans="1:20" r="25">
      <c s="4" r="A25" t="s">
        <v>501</v>
      </c>
      <c s="5" r="B25" t="n">
        <v>1037345</v>
      </c>
    </row>
    <row spans="1:20" r="26">
      <c s="4" r="A26" t="s">
        <v>502</v>
      </c>
    </row>
    <row spans="1:20" r="27">
      <c s="3" r="A27" t="s">
        <v>486</v>
      </c>
    </row>
    <row spans="1:20" r="28">
      <c s="4" r="A28" t="s">
        <v>503</v>
      </c>
      <c s="7" r="D28" t="n">
        <v>1365</v>
      </c>
    </row>
    <row spans="1:20" r="29">
      <c s="4" r="A29" t="s">
        <v>504</v>
      </c>
    </row>
    <row spans="1:20" r="30">
      <c s="3" r="A30" t="s">
        <v>486</v>
      </c>
    </row>
    <row spans="1:20" r="31">
      <c s="4" r="A31" t="s">
        <v>503</v>
      </c>
      <c s="7" r="F31" t="n">
        <v>1000</v>
      </c>
    </row>
    <row spans="1:20" r="32">
      <c s="4" r="A32" t="s">
        <v>505</v>
      </c>
    </row>
    <row spans="1:20" r="33">
      <c s="3" r="A33" t="s">
        <v>486</v>
      </c>
    </row>
    <row spans="1:20" r="34">
      <c s="4" r="A34" t="s">
        <v>503</v>
      </c>
      <c s="7" r="C34" t="n">
        <v>2000</v>
      </c>
      <c s="7" r="G34" t="n">
        <v>1000</v>
      </c>
    </row>
    <row spans="1:20" r="35">
      <c s="4" r="A35" t="s">
        <v>506</v>
      </c>
    </row>
    <row spans="1:20" r="36">
      <c s="3" r="A36" t="s">
        <v>486</v>
      </c>
    </row>
    <row spans="1:20" r="37">
      <c s="4" r="A37" t="s">
        <v>503</v>
      </c>
      <c s="7" r="M37" t="n">
        <v>0</v>
      </c>
      <c s="7" r="N37" t="n">
        <v>1</v>
      </c>
      <c s="7" r="O37" t="n">
        <v>7</v>
      </c>
      <c s="7" r="P37" t="n">
        <v>0</v>
      </c>
    </row>
    <row spans="1:20" r="38">
      <c s="4" r="A38" t="s">
        <v>507</v>
      </c>
      <c s="5" r="M38" t="n">
        <v>31</v>
      </c>
      <c s="5" r="N38" t="n">
        <v>0</v>
      </c>
      <c s="5" r="O38" t="n">
        <v>86</v>
      </c>
      <c s="5" r="P38" t="n">
        <v>0</v>
      </c>
    </row>
    <row spans="1:20" r="39">
      <c s="4" r="A39" t="s">
        <v>508</v>
      </c>
      <c s="5" r="M39" t="n">
        <v>236</v>
      </c>
      <c s="5" r="O39" t="n">
        <v>236</v>
      </c>
    </row>
    <row spans="1:20" r="40">
      <c s="4" r="A40" t="s">
        <v>509</v>
      </c>
      <c s="5" r="M40" t="n">
        <v>7</v>
      </c>
      <c s="5" r="O40" t="n">
        <v>7</v>
      </c>
    </row>
    <row spans="1:20" r="41">
      <c s="4" r="A41" t="s">
        <v>510</v>
      </c>
    </row>
    <row spans="1:20" r="42">
      <c s="3" r="A42" t="s">
        <v>486</v>
      </c>
    </row>
    <row spans="1:20" r="43">
      <c s="4" r="A43" t="s">
        <v>509</v>
      </c>
      <c s="7" r="R43" t="n">
        <v>620</v>
      </c>
    </row>
    <row spans="1:20" r="44">
      <c s="4" r="A44" t="s">
        <v>511</v>
      </c>
    </row>
    <row spans="1:20" r="45">
      <c s="3" r="A45" t="s">
        <v>486</v>
      </c>
    </row>
    <row spans="1:20" r="46">
      <c s="4" r="A46" t="s">
        <v>503</v>
      </c>
      <c s="5" r="M46" t="n">
        <v>103</v>
      </c>
      <c s="5" r="O46" t="n">
        <v>275</v>
      </c>
    </row>
    <row spans="1:20" r="47">
      <c s="4" r="A47" t="s">
        <v>512</v>
      </c>
      <c s="4" r="H47" t="s">
        <v>513</v>
      </c>
    </row>
    <row spans="1:20" r="48">
      <c s="4" r="A48" t="s">
        <v>514</v>
      </c>
      <c s="7" r="H48" t="n">
        <v>825</v>
      </c>
    </row>
    <row spans="1:20" r="49">
      <c s="4" r="A49" t="s">
        <v>515</v>
      </c>
      <c s="5" r="M49" t="n">
        <v>0</v>
      </c>
      <c s="5" r="O49" t="n">
        <v>515</v>
      </c>
    </row>
    <row spans="1:20" r="50">
      <c s="4" r="A50" t="s">
        <v>516</v>
      </c>
      <c s="5" r="H50" t="n">
        <v>3</v>
      </c>
    </row>
    <row spans="1:20" r="51">
      <c s="4" r="A51" t="s">
        <v>517</v>
      </c>
      <c s="7" r="H51" t="n">
        <v>310</v>
      </c>
    </row>
    <row spans="1:20" r="52">
      <c s="4" r="A52" t="s">
        <v>518</v>
      </c>
    </row>
    <row spans="1:20" r="53">
      <c s="3" r="A53" t="s">
        <v>486</v>
      </c>
    </row>
    <row spans="1:20" r="54">
      <c s="4" r="A54" t="s">
        <v>503</v>
      </c>
      <c s="5" r="M54" t="n">
        <v>317</v>
      </c>
      <c s="5" r="N54" t="n">
        <v>221</v>
      </c>
      <c s="5" r="O54" t="n">
        <v>107</v>
      </c>
      <c s="5" r="P54" t="n">
        <v>430</v>
      </c>
    </row>
    <row spans="1:20" r="55">
      <c s="4" r="A55" t="s">
        <v>508</v>
      </c>
      <c s="5" r="M55" t="n">
        <v>166</v>
      </c>
      <c s="5" r="N55" t="n">
        <v>398</v>
      </c>
      <c s="5" r="O55" t="n">
        <v>166</v>
      </c>
      <c s="5" r="P55" t="n">
        <v>398</v>
      </c>
    </row>
    <row spans="1:20" r="56">
      <c s="4" r="A56" t="s">
        <v>509</v>
      </c>
      <c s="5" r="M56" t="n">
        <v>311</v>
      </c>
      <c s="5" r="N56" t="n">
        <v>131</v>
      </c>
      <c s="5" r="O56" t="n">
        <v>311</v>
      </c>
      <c s="5" r="P56" t="n">
        <v>131</v>
      </c>
    </row>
    <row spans="1:20" r="57">
      <c s="4" r="A57" t="s">
        <v>519</v>
      </c>
      <c s="5" r="M57" t="n">
        <v>8</v>
      </c>
      <c s="5" r="N57" t="n">
        <v>3</v>
      </c>
      <c s="5" r="O57" t="n">
        <v>1163</v>
      </c>
      <c s="5" r="P57" t="n">
        <v>10</v>
      </c>
    </row>
    <row spans="1:20" r="58">
      <c s="4" r="A58" t="s">
        <v>520</v>
      </c>
    </row>
    <row spans="1:20" r="59">
      <c s="3" r="A59" t="s">
        <v>486</v>
      </c>
    </row>
    <row spans="1:20" r="60">
      <c s="4" r="A60" t="s">
        <v>503</v>
      </c>
      <c s="5" r="M60" t="n">
        <v>2973</v>
      </c>
      <c s="5" r="N60" t="n">
        <v>6060</v>
      </c>
      <c s="5" r="O60" t="n">
        <v>4040</v>
      </c>
      <c s="5" r="P60" t="n">
        <v>6610</v>
      </c>
    </row>
    <row spans="1:20" r="61">
      <c s="4" r="A61" t="s">
        <v>508</v>
      </c>
      <c s="5" r="M61" t="n">
        <v>1427</v>
      </c>
      <c s="5" r="N61" t="n">
        <v>205</v>
      </c>
      <c s="5" r="O61" t="n">
        <v>1427</v>
      </c>
      <c s="5" r="P61" t="n">
        <v>205</v>
      </c>
    </row>
    <row spans="1:20" r="62">
      <c s="4" r="A62" t="s">
        <v>509</v>
      </c>
      <c s="5" r="M62" t="n">
        <v>2968</v>
      </c>
      <c s="5" r="N62" t="n">
        <v>6113</v>
      </c>
      <c s="5" r="O62" t="n">
        <v>2968</v>
      </c>
      <c s="5" r="P62" t="n">
        <v>6113</v>
      </c>
    </row>
    <row spans="1:20" r="63">
      <c s="4" r="A63" t="s">
        <v>519</v>
      </c>
      <c s="5" r="M63" t="n">
        <v>193</v>
      </c>
      <c s="5" r="N63" t="n">
        <v>37</v>
      </c>
      <c s="5" r="O63" t="n">
        <v>877</v>
      </c>
      <c s="5" r="P63" t="n">
        <v>40</v>
      </c>
    </row>
    <row spans="1:20" r="64">
      <c s="4" r="A64" t="s">
        <v>521</v>
      </c>
    </row>
    <row spans="1:20" r="65">
      <c s="3" r="A65" t="s">
        <v>486</v>
      </c>
    </row>
    <row spans="1:20" r="66">
      <c s="4" r="A66" t="s">
        <v>503</v>
      </c>
      <c s="5" r="M66" t="n">
        <v>264</v>
      </c>
      <c s="5" r="O66" t="n">
        <v>364</v>
      </c>
    </row>
    <row spans="1:20" r="67">
      <c s="4" r="A67" t="s">
        <v>509</v>
      </c>
      <c s="7" r="M67" t="n">
        <v>231</v>
      </c>
      <c s="7" r="O67" t="n">
        <v>231</v>
      </c>
    </row>
    <row spans="1:20" r="68">
      <c s="4" r="A68" t="s">
        <v>512</v>
      </c>
      <c s="4" r="L68" t="s">
        <v>316</v>
      </c>
    </row>
    <row spans="1:20" r="69">
      <c s="4" r="A69" t="s">
        <v>522</v>
      </c>
    </row>
    <row spans="1:20" r="70">
      <c s="3" r="A70" t="s">
        <v>486</v>
      </c>
    </row>
    <row spans="1:20" r="71">
      <c s="4" r="A71" t="s">
        <v>523</v>
      </c>
      <c s="7" r="T71" t="n">
        <v>10000</v>
      </c>
    </row>
    <row spans="1:20" r="72">
      <c s="4" r="A72" t="s">
        <v>524</v>
      </c>
      <c s="4" r="T72" t="s">
        <v>525</v>
      </c>
    </row>
    <row spans="1:20" r="73">
      <c s="4" r="A73" t="s">
        <v>67</v>
      </c>
    </row>
    <row spans="1:20" r="74">
      <c s="3" r="A74" t="s">
        <v>486</v>
      </c>
    </row>
    <row spans="1:20" r="75">
      <c s="4" r="A75" t="s">
        <v>526</v>
      </c>
      <c s="5" r="M75" t="n">
        <v>150</v>
      </c>
      <c s="5" r="O75" t="n">
        <v>150</v>
      </c>
      <c s="5" r="Q75" t="n">
        <v>150</v>
      </c>
      <c s="5" r="S75" t="n">
        <v>0</v>
      </c>
    </row>
    <row spans="1:20" r="76">
      <c s="4" r="A76" t="s">
        <v>527</v>
      </c>
    </row>
    <row spans="1:20" r="77">
      <c s="3" r="A77" t="s">
        <v>486</v>
      </c>
    </row>
    <row spans="1:20" r="78">
      <c s="4" r="A78" t="s">
        <v>503</v>
      </c>
      <c s="7" r="M78" t="n">
        <v>216</v>
      </c>
      <c s="5" r="N78" t="n">
        <v>187</v>
      </c>
      <c s="7" r="O78" t="n">
        <v>810</v>
      </c>
      <c s="5" r="P78" t="n">
        <v>562</v>
      </c>
    </row>
    <row spans="1:20" r="79">
      <c s="4" r="A79" t="s">
        <v>508</v>
      </c>
      <c s="5" r="M79" t="n">
        <v>646</v>
      </c>
      <c s="5" r="O79" t="n">
        <v>646</v>
      </c>
    </row>
    <row spans="1:20" r="80">
      <c s="4" r="A80" t="s">
        <v>509</v>
      </c>
      <c s="5" r="M80" t="n">
        <v>818</v>
      </c>
      <c s="5" r="O80" t="n">
        <v>818</v>
      </c>
    </row>
    <row spans="1:20" r="81">
      <c s="4" r="A81" t="s">
        <v>519</v>
      </c>
      <c s="5" r="M81" t="n">
        <v>18</v>
      </c>
      <c s="7" r="N81" t="n">
        <v>19</v>
      </c>
      <c s="5" r="O81" t="n">
        <v>59</v>
      </c>
      <c s="7" r="P81" t="n">
        <v>47</v>
      </c>
    </row>
    <row spans="1:20" r="82">
      <c s="4" r="A82" t="s">
        <v>528</v>
      </c>
    </row>
    <row spans="1:20" r="83">
      <c s="3" r="A83" t="s">
        <v>486</v>
      </c>
    </row>
    <row spans="1:20" r="84">
      <c s="4" r="A84" t="s">
        <v>503</v>
      </c>
      <c s="7" r="J84" t="n">
        <v>5000</v>
      </c>
    </row>
    <row spans="1:20" r="85">
      <c s="4" r="A85" t="s">
        <v>512</v>
      </c>
      <c s="4" r="J85" t="s">
        <v>529</v>
      </c>
    </row>
    <row spans="1:20" r="86">
      <c s="4" r="A86" t="s">
        <v>530</v>
      </c>
      <c s="4" r="J86" t="s">
        <v>362</v>
      </c>
    </row>
    <row spans="1:20" r="87">
      <c s="4" r="A87" t="s">
        <v>531</v>
      </c>
    </row>
    <row spans="1:20" r="88">
      <c s="3" r="A88" t="s">
        <v>486</v>
      </c>
    </row>
    <row spans="1:20" r="89">
      <c s="4" r="A89" t="s">
        <v>508</v>
      </c>
      <c s="5" r="M89" t="n">
        <v>606</v>
      </c>
      <c s="5" r="O89" t="n">
        <v>606</v>
      </c>
    </row>
    <row spans="1:20" r="90">
      <c s="4" r="A90" t="s">
        <v>519</v>
      </c>
      <c s="7" r="M90" t="n">
        <v>180</v>
      </c>
      <c s="7" r="O90" t="n">
        <v>608</v>
      </c>
    </row>
    <row spans="1:20" r="91">
      <c s="4" r="A91" t="s">
        <v>532</v>
      </c>
      <c s="5" r="I91" t="n">
        <v>25</v>
      </c>
    </row>
    <row spans="1:20" r="92">
      <c s="4" r="A92" t="s">
        <v>533</v>
      </c>
      <c s="4" r="I92" t="s">
        <v>53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535</v>
      </c>
      <c s="2" r="B1" t="s">
        <v>536</v>
      </c>
      <c s="2" r="C1" t="s">
        <v>537</v>
      </c>
      <c s="2" r="D1" t="s">
        <v>538</v>
      </c>
    </row>
    <row spans="1:4" r="2">
      <c s="4" r="A2" t="s">
        <v>539</v>
      </c>
    </row>
    <row spans="1:4" r="3">
      <c s="3" r="A3" t="s">
        <v>540</v>
      </c>
    </row>
    <row spans="1:4" r="4">
      <c s="4" r="A4" t="s">
        <v>541</v>
      </c>
      <c s="7" r="B4" t="n">
        <v>28000</v>
      </c>
      <c s="7" r="D4" t="n">
        <v>10000</v>
      </c>
    </row>
    <row spans="1:4" r="5">
      <c s="4" r="A5" t="s">
        <v>542</v>
      </c>
      <c s="4" r="B5" t="s">
        <v>362</v>
      </c>
    </row>
    <row spans="1:4" r="6">
      <c s="4" r="A6" t="s">
        <v>543</v>
      </c>
      <c s="4" r="B6" t="s">
        <v>362</v>
      </c>
    </row>
    <row spans="1:4" r="7">
      <c s="4" r="A7" t="s">
        <v>544</v>
      </c>
      <c s="4" r="B7" t="s">
        <v>362</v>
      </c>
    </row>
    <row spans="1:4" r="8">
      <c s="4" r="A8" t="s">
        <v>545</v>
      </c>
    </row>
    <row spans="1:4" r="9">
      <c s="3" r="A9" t="s">
        <v>540</v>
      </c>
    </row>
    <row spans="1:4" r="10">
      <c s="4" r="A10" t="s">
        <v>541</v>
      </c>
      <c s="7" r="C10" t="n">
        <v>1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7"/>
    <col customWidth="1" max="2" min="2" width="21"/>
  </cols>
  <sheetData>
    <row spans="1:2" r="1">
      <c s="1" r="A1" t="s">
        <v>546</v>
      </c>
      <c s="2" r="B1" t="s">
        <v>290</v>
      </c>
    </row>
    <row spans="1:2" r="2">
      <c s="3" r="A2" t="s">
        <v>547</v>
      </c>
    </row>
    <row spans="1:2" r="3">
      <c s="4" r="A3" t="s">
        <v>548</v>
      </c>
      <c s="7" r="B3" t="n">
        <v>4691</v>
      </c>
    </row>
    <row spans="1:2" r="4">
      <c s="5" r="A4" t="n">
        <v>2016</v>
      </c>
      <c s="5" r="B4" t="n">
        <v>10698</v>
      </c>
    </row>
    <row spans="1:2" r="5">
      <c s="5" r="A5" t="n">
        <v>2017</v>
      </c>
      <c s="5" r="B5" t="n">
        <v>9530</v>
      </c>
    </row>
    <row spans="1:2" r="6">
      <c s="5" r="A6" t="n">
        <v>2018</v>
      </c>
      <c s="5" r="B6" t="n">
        <v>8292</v>
      </c>
    </row>
    <row spans="1:2" r="7">
      <c s="5" r="A7" t="n">
        <v>2019</v>
      </c>
      <c s="5" r="B7" t="n">
        <v>8428</v>
      </c>
    </row>
    <row spans="1:2" r="8">
      <c s="5" r="A8" t="n">
        <v>2020</v>
      </c>
      <c s="5" r="B8" t="n">
        <v>5613</v>
      </c>
    </row>
    <row spans="1:2" r="9">
      <c s="4" r="A9" t="s">
        <v>129</v>
      </c>
      <c s="7" r="B9" t="n">
        <v>4725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16</v>
      </c>
      <c s="2" r="B1" t="s">
        <v>87</v>
      </c>
      <c s="2" r="D1" t="s">
        <v>1</v>
      </c>
    </row>
    <row spans="1:5" r="2">
      <c s="2" r="B2" t="s">
        <v>2</v>
      </c>
      <c s="2" r="C2" t="s">
        <v>88</v>
      </c>
      <c s="2" r="D2" t="s">
        <v>2</v>
      </c>
      <c s="2" r="E2" t="s">
        <v>88</v>
      </c>
    </row>
    <row spans="1:5" r="3">
      <c s="3" r="A3" t="s">
        <v>117</v>
      </c>
    </row>
    <row spans="1:5" r="4">
      <c s="4" r="A4" t="s">
        <v>118</v>
      </c>
      <c s="7" r="B4" t="n">
        <v>-54242</v>
      </c>
      <c s="7" r="C4" t="n">
        <v>5078</v>
      </c>
      <c s="7" r="D4" t="n">
        <v>-143724</v>
      </c>
      <c s="7" r="E4" t="n">
        <v>-86117</v>
      </c>
    </row>
    <row spans="1:5" r="5">
      <c s="3" r="A5" t="s">
        <v>119</v>
      </c>
    </row>
    <row spans="1:5" r="6">
      <c s="4" r="A6" t="s">
        <v>120</v>
      </c>
      <c s="5" r="B6" t="n">
        <v>-9837</v>
      </c>
      <c s="5" r="C6" t="n">
        <v>-19910</v>
      </c>
      <c s="5" r="D6" t="n">
        <v>-33356</v>
      </c>
      <c s="5" r="E6" t="n">
        <v>-12721</v>
      </c>
    </row>
    <row spans="1:5" r="7">
      <c s="4" r="A7" t="s">
        <v>121</v>
      </c>
      <c s="5" r="B7" t="n">
        <v>-64079</v>
      </c>
      <c s="5" r="C7" t="n">
        <v>-14832</v>
      </c>
      <c s="5" r="D7" t="n">
        <v>-177080</v>
      </c>
      <c s="5" r="E7" t="n">
        <v>-98838</v>
      </c>
    </row>
    <row spans="1:5" r="8">
      <c s="4" r="A8" t="s">
        <v>122</v>
      </c>
      <c s="5" r="B8" t="n">
        <v>229</v>
      </c>
      <c s="5" r="C8" t="n">
        <v>142</v>
      </c>
      <c s="5" r="D8" t="n">
        <v>316</v>
      </c>
      <c s="5" r="E8" t="n">
        <v>254</v>
      </c>
    </row>
    <row spans="1:5" r="9">
      <c s="4" r="A9" t="s">
        <v>123</v>
      </c>
      <c s="7" r="B9" t="n">
        <v>-64308</v>
      </c>
      <c s="7" r="C9" t="n">
        <v>-14974</v>
      </c>
      <c s="7" r="D9" t="n">
        <v>-177396</v>
      </c>
      <c s="7" r="E9" t="n">
        <v>-9909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64"/>
    <col customWidth="1" max="2" min="2" width="21"/>
    <col customWidth="1" max="3" min="3" width="21"/>
    <col customWidth="1" max="4" min="4" width="32"/>
    <col customWidth="1" max="5" min="5" width="21"/>
  </cols>
  <sheetData>
    <row spans="1:5" r="1">
      <c s="1" r="A1" t="s">
        <v>549</v>
      </c>
      <c s="2" r="B1" t="s">
        <v>87</v>
      </c>
      <c s="2" r="D1" t="s">
        <v>1</v>
      </c>
    </row>
    <row spans="1:5" r="2">
      <c s="2" r="B2" t="s">
        <v>290</v>
      </c>
      <c s="2" r="C2" t="s">
        <v>333</v>
      </c>
      <c s="2" r="D2" t="s">
        <v>550</v>
      </c>
      <c s="2" r="E2" t="s">
        <v>333</v>
      </c>
    </row>
    <row spans="1:5" r="3">
      <c s="3" r="A3" t="s">
        <v>551</v>
      </c>
    </row>
    <row spans="1:5" r="4">
      <c s="4" r="A4" t="s">
        <v>552</v>
      </c>
      <c s="5" r="D4" t="n">
        <v>2</v>
      </c>
    </row>
    <row spans="1:5" r="5">
      <c s="4" r="A5" t="s">
        <v>519</v>
      </c>
      <c s="7" r="B5" t="n">
        <v>133232</v>
      </c>
      <c s="7" r="C5" t="n">
        <v>143552</v>
      </c>
      <c s="7" r="D5" t="n">
        <v>306473</v>
      </c>
      <c s="7" r="E5" t="n">
        <v>258500</v>
      </c>
    </row>
    <row spans="1:5" r="6">
      <c s="4" r="A6" t="s">
        <v>553</v>
      </c>
      <c s="5" r="B6" t="n">
        <v>117758</v>
      </c>
      <c s="5" r="C6" t="n">
        <v>110049</v>
      </c>
      <c s="5" r="D6" t="n">
        <v>250991</v>
      </c>
      <c s="5" r="E6" t="n">
        <v>194406</v>
      </c>
    </row>
    <row spans="1:5" r="7">
      <c s="4" r="A7" t="s">
        <v>97</v>
      </c>
      <c s="5" r="B7" t="n">
        <v>15474</v>
      </c>
      <c s="5" r="C7" t="n">
        <v>33503</v>
      </c>
      <c s="5" r="D7" t="n">
        <v>55482</v>
      </c>
      <c s="5" r="E7" t="n">
        <v>64094</v>
      </c>
    </row>
    <row spans="1:5" r="8">
      <c s="4" r="A8" t="s">
        <v>554</v>
      </c>
      <c s="5" r="B8" t="n">
        <v>38581</v>
      </c>
      <c s="5" r="C8" t="n">
        <v>44798</v>
      </c>
      <c s="5" r="D8" t="n">
        <v>118587</v>
      </c>
      <c s="5" r="E8" t="n">
        <v>123345</v>
      </c>
    </row>
    <row spans="1:5" r="9">
      <c s="4" r="A9" t="s">
        <v>100</v>
      </c>
      <c s="5" r="B9" t="n">
        <v>9112</v>
      </c>
      <c s="5" r="D9" t="n">
        <v>9112</v>
      </c>
    </row>
    <row spans="1:5" r="10">
      <c s="4" r="A10" t="s">
        <v>101</v>
      </c>
      <c s="5" r="B10" t="n">
        <v>2090</v>
      </c>
      <c s="5" r="C10" t="n">
        <v>2083</v>
      </c>
      <c s="5" r="D10" t="n">
        <v>4493</v>
      </c>
      <c s="5" r="E10" t="n">
        <v>3568</v>
      </c>
    </row>
    <row spans="1:5" r="11">
      <c s="4" r="A11" t="s">
        <v>102</v>
      </c>
      <c s="5" r="B11" t="n">
        <v>7196</v>
      </c>
      <c s="5" r="C11" t="n">
        <v>7474</v>
      </c>
      <c s="5" r="D11" t="n">
        <v>22485</v>
      </c>
      <c s="5" r="E11" t="n">
        <v>21789</v>
      </c>
    </row>
    <row spans="1:5" r="12">
      <c s="4" r="A12" t="s">
        <v>103</v>
      </c>
      <c s="5" r="B12" t="n">
        <v>-41505</v>
      </c>
      <c s="5" r="C12" t="n">
        <v>-20852</v>
      </c>
      <c s="5" r="D12" t="n">
        <v>-99195</v>
      </c>
      <c s="5" r="E12" t="n">
        <v>-84608</v>
      </c>
    </row>
    <row spans="1:5" r="13">
      <c s="4" r="A13" t="s">
        <v>555</v>
      </c>
    </row>
    <row spans="1:5" r="14">
      <c s="3" r="A14" t="s">
        <v>551</v>
      </c>
    </row>
    <row spans="1:5" r="15">
      <c s="4" r="A15" t="s">
        <v>519</v>
      </c>
      <c s="5" r="B15" t="n">
        <v>-603</v>
      </c>
      <c s="5" r="C15" t="n">
        <v>-2098</v>
      </c>
      <c s="5" r="D15" t="n">
        <v>-1666</v>
      </c>
      <c s="5" r="E15" t="n">
        <v>-2310</v>
      </c>
    </row>
    <row spans="1:5" r="16">
      <c s="4" r="A16" t="s">
        <v>553</v>
      </c>
      <c s="5" r="B16" t="n">
        <v>-434</v>
      </c>
      <c s="5" r="C16" t="n">
        <v>-2083</v>
      </c>
      <c s="5" r="D16" t="n">
        <v>-1130</v>
      </c>
      <c s="5" r="E16" t="n">
        <v>-2141</v>
      </c>
    </row>
    <row spans="1:5" r="17">
      <c s="4" r="A17" t="s">
        <v>97</v>
      </c>
      <c s="5" r="B17" t="n">
        <v>-169</v>
      </c>
      <c s="5" r="C17" t="n">
        <v>-15</v>
      </c>
      <c s="5" r="D17" t="n">
        <v>-536</v>
      </c>
      <c s="5" r="E17" t="n">
        <v>-169</v>
      </c>
    </row>
    <row spans="1:5" r="18">
      <c s="4" r="A18" t="s">
        <v>554</v>
      </c>
      <c s="5" r="B18" t="n">
        <v>15762</v>
      </c>
      <c s="5" r="C18" t="n">
        <v>20396</v>
      </c>
      <c s="5" r="D18" t="n">
        <v>48167</v>
      </c>
      <c s="5" r="E18" t="n">
        <v>60768</v>
      </c>
    </row>
    <row spans="1:5" r="19">
      <c s="4" r="A19" t="s">
        <v>101</v>
      </c>
      <c s="5" r="B19" t="n">
        <v>388</v>
      </c>
      <c s="5" r="C19" t="n">
        <v>43</v>
      </c>
      <c s="5" r="D19" t="n">
        <v>781</v>
      </c>
      <c s="5" r="E19" t="n">
        <v>93</v>
      </c>
    </row>
    <row spans="1:5" r="20">
      <c s="4" r="A20" t="s">
        <v>102</v>
      </c>
      <c s="5" r="B20" t="n">
        <v>191</v>
      </c>
      <c s="5" r="C20" t="n">
        <v>32</v>
      </c>
      <c s="5" r="D20" t="n">
        <v>528</v>
      </c>
      <c s="5" r="E20" t="n">
        <v>93</v>
      </c>
    </row>
    <row spans="1:5" r="21">
      <c s="4" r="A21" t="s">
        <v>103</v>
      </c>
      <c s="5" r="B21" t="n">
        <v>-16510</v>
      </c>
      <c s="5" r="C21" t="n">
        <v>-20486</v>
      </c>
      <c s="5" r="D21" t="n">
        <v>-50012</v>
      </c>
      <c s="5" r="E21" t="n">
        <v>-61123</v>
      </c>
    </row>
    <row spans="1:5" r="22">
      <c s="4" r="A22" t="s">
        <v>556</v>
      </c>
    </row>
    <row spans="1:5" r="23">
      <c s="3" r="A23" t="s">
        <v>551</v>
      </c>
    </row>
    <row spans="1:5" r="24">
      <c s="4" r="A24" t="s">
        <v>519</v>
      </c>
      <c s="5" r="B24" t="n">
        <v>115515</v>
      </c>
      <c s="5" r="C24" t="n">
        <v>120223</v>
      </c>
      <c s="5" r="D24" t="n">
        <v>263440</v>
      </c>
      <c s="5" r="E24" t="n">
        <v>208796</v>
      </c>
    </row>
    <row spans="1:5" r="25">
      <c s="4" r="A25" t="s">
        <v>553</v>
      </c>
      <c s="5" r="B25" t="n">
        <v>103451</v>
      </c>
      <c s="5" r="C25" t="n">
        <v>92891</v>
      </c>
      <c s="5" r="D25" t="n">
        <v>220509</v>
      </c>
      <c s="5" r="E25" t="n">
        <v>160097</v>
      </c>
    </row>
    <row spans="1:5" r="26">
      <c s="4" r="A26" t="s">
        <v>97</v>
      </c>
      <c s="5" r="B26" t="n">
        <v>12064</v>
      </c>
      <c s="5" r="C26" t="n">
        <v>27332</v>
      </c>
      <c s="5" r="D26" t="n">
        <v>42931</v>
      </c>
      <c s="5" r="E26" t="n">
        <v>48699</v>
      </c>
    </row>
    <row spans="1:5" r="27">
      <c s="4" r="A27" t="s">
        <v>554</v>
      </c>
      <c s="5" r="B27" t="n">
        <v>14775</v>
      </c>
      <c s="5" r="C27" t="n">
        <v>17251</v>
      </c>
      <c s="5" r="D27" t="n">
        <v>45281</v>
      </c>
      <c s="5" r="E27" t="n">
        <v>46636</v>
      </c>
    </row>
    <row spans="1:5" r="28">
      <c s="4" r="A28" t="s">
        <v>101</v>
      </c>
      <c s="5" r="B28" t="n">
        <v>1651</v>
      </c>
      <c s="5" r="C28" t="n">
        <v>1868</v>
      </c>
      <c s="5" r="D28" t="n">
        <v>3516</v>
      </c>
      <c s="5" r="E28" t="n">
        <v>2822</v>
      </c>
    </row>
    <row spans="1:5" r="29">
      <c s="4" r="A29" t="s">
        <v>102</v>
      </c>
      <c s="5" r="B29" t="n">
        <v>4810</v>
      </c>
      <c s="5" r="C29" t="n">
        <v>5567</v>
      </c>
      <c s="5" r="D29" t="n">
        <v>15697</v>
      </c>
      <c s="5" r="E29" t="n">
        <v>16052</v>
      </c>
    </row>
    <row spans="1:5" r="30">
      <c s="4" r="A30" t="s">
        <v>103</v>
      </c>
      <c s="5" r="B30" t="n">
        <v>-9172</v>
      </c>
      <c s="5" r="C30" t="n">
        <v>2646</v>
      </c>
      <c s="7" r="D30" t="n">
        <v>-21563</v>
      </c>
      <c s="5" r="E30" t="n">
        <v>-16811</v>
      </c>
    </row>
    <row spans="1:5" r="31">
      <c s="4" r="A31" t="s">
        <v>557</v>
      </c>
    </row>
    <row spans="1:5" r="32">
      <c s="3" r="A32" t="s">
        <v>551</v>
      </c>
    </row>
    <row spans="1:5" r="33">
      <c s="4" r="A33" t="s">
        <v>558</v>
      </c>
      <c s="5" r="D33" t="n">
        <v>365</v>
      </c>
    </row>
    <row spans="1:5" r="34">
      <c s="4" r="A34" t="s">
        <v>519</v>
      </c>
      <c s="5" r="B34" t="n">
        <v>18320</v>
      </c>
      <c s="5" r="C34" t="n">
        <v>25427</v>
      </c>
      <c s="7" r="D34" t="n">
        <v>44699</v>
      </c>
      <c s="5" r="E34" t="n">
        <v>52014</v>
      </c>
    </row>
    <row spans="1:5" r="35">
      <c s="4" r="A35" t="s">
        <v>553</v>
      </c>
      <c s="5" r="B35" t="n">
        <v>14741</v>
      </c>
      <c s="5" r="C35" t="n">
        <v>19241</v>
      </c>
      <c s="5" r="D35" t="n">
        <v>31612</v>
      </c>
      <c s="5" r="E35" t="n">
        <v>36450</v>
      </c>
    </row>
    <row spans="1:5" r="36">
      <c s="4" r="A36" t="s">
        <v>97</v>
      </c>
      <c s="5" r="B36" t="n">
        <v>3579</v>
      </c>
      <c s="5" r="C36" t="n">
        <v>6186</v>
      </c>
      <c s="5" r="D36" t="n">
        <v>13087</v>
      </c>
      <c s="5" r="E36" t="n">
        <v>15564</v>
      </c>
    </row>
    <row spans="1:5" r="37">
      <c s="4" r="A37" t="s">
        <v>554</v>
      </c>
      <c s="5" r="B37" t="n">
        <v>8044</v>
      </c>
      <c s="5" r="C37" t="n">
        <v>7151</v>
      </c>
      <c s="5" r="D37" t="n">
        <v>25139</v>
      </c>
      <c s="5" r="E37" t="n">
        <v>15941</v>
      </c>
    </row>
    <row spans="1:5" r="38">
      <c s="4" r="A38" t="s">
        <v>100</v>
      </c>
      <c s="5" r="B38" t="n">
        <v>9112</v>
      </c>
      <c s="5" r="D38" t="n">
        <v>9112</v>
      </c>
    </row>
    <row spans="1:5" r="39">
      <c s="4" r="A39" t="s">
        <v>101</v>
      </c>
      <c s="5" r="B39" t="n">
        <v>51</v>
      </c>
      <c s="5" r="C39" t="n">
        <v>172</v>
      </c>
      <c s="5" r="D39" t="n">
        <v>196</v>
      </c>
      <c s="5" r="E39" t="n">
        <v>653</v>
      </c>
    </row>
    <row spans="1:5" r="40">
      <c s="4" r="A40" t="s">
        <v>102</v>
      </c>
      <c s="5" r="B40" t="n">
        <v>2195</v>
      </c>
      <c s="5" r="C40" t="n">
        <v>1875</v>
      </c>
      <c s="5" r="D40" t="n">
        <v>6260</v>
      </c>
      <c s="5" r="E40" t="n">
        <v>5644</v>
      </c>
    </row>
    <row spans="1:5" r="41">
      <c s="4" r="A41" t="s">
        <v>103</v>
      </c>
      <c s="7" r="B41" t="n">
        <v>-15823</v>
      </c>
      <c s="7" r="C41" t="n">
        <v>-3012</v>
      </c>
      <c s="7" r="D41" t="n">
        <v>-27620</v>
      </c>
      <c s="7" r="E41" t="n">
        <v>-667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21"/>
    <col customWidth="1" max="5" min="5" width="27"/>
    <col customWidth="1" max="6" min="6" width="21"/>
    <col customWidth="1" max="7" min="7" width="25"/>
  </cols>
  <sheetData>
    <row spans="1:7" r="1">
      <c s="1" r="A1" t="s">
        <v>559</v>
      </c>
      <c s="2" r="B1" t="s">
        <v>560</v>
      </c>
      <c s="2" r="C1" t="s">
        <v>561</v>
      </c>
      <c s="2" r="D1" t="s">
        <v>562</v>
      </c>
      <c s="2" r="E1" t="s">
        <v>563</v>
      </c>
      <c s="2" r="F1" t="s">
        <v>564</v>
      </c>
      <c s="2" r="G1" t="s">
        <v>565</v>
      </c>
    </row>
    <row spans="1:7" r="2">
      <c s="4" r="A2" t="s">
        <v>566</v>
      </c>
    </row>
    <row spans="1:7" r="3">
      <c s="3" r="A3" t="s">
        <v>567</v>
      </c>
    </row>
    <row spans="1:7" r="4">
      <c s="4" r="A4" t="s">
        <v>568</v>
      </c>
      <c s="7" r="F4" t="n">
        <v>30000</v>
      </c>
    </row>
    <row spans="1:7" r="5">
      <c s="4" r="A5" t="s">
        <v>569</v>
      </c>
    </row>
    <row spans="1:7" r="6">
      <c s="3" r="A6" t="s">
        <v>567</v>
      </c>
    </row>
    <row spans="1:7" r="7">
      <c s="4" r="A7" t="s">
        <v>570</v>
      </c>
      <c s="7" r="E7" t="n">
        <v>44</v>
      </c>
    </row>
    <row spans="1:7" r="8">
      <c s="4" r="A8" t="s">
        <v>571</v>
      </c>
      <c s="5" r="G8" t="n">
        <v>2</v>
      </c>
    </row>
    <row spans="1:7" r="9">
      <c s="4" r="A9" t="s">
        <v>572</v>
      </c>
      <c s="7" r="B9" t="n">
        <v>22</v>
      </c>
      <c s="7" r="D9" t="n">
        <v>22</v>
      </c>
    </row>
    <row spans="1:7" r="10">
      <c s="4" r="A10" t="s">
        <v>573</v>
      </c>
      <c s="5" r="E10" t="n">
        <v>125000</v>
      </c>
    </row>
    <row spans="1:7" r="11">
      <c s="4" r="A11" t="s">
        <v>574</v>
      </c>
      <c s="5" r="E11" t="n">
        <v>75000</v>
      </c>
    </row>
    <row spans="1:7" r="12">
      <c s="4" r="A12" t="s">
        <v>575</v>
      </c>
      <c s="5" r="E12" t="n">
        <v>75000</v>
      </c>
    </row>
    <row spans="1:7" r="13">
      <c s="4" r="A13" t="s">
        <v>576</v>
      </c>
    </row>
    <row spans="1:7" r="14">
      <c s="3" r="A14" t="s">
        <v>567</v>
      </c>
    </row>
    <row spans="1:7" r="15">
      <c s="4" r="A15" t="s">
        <v>568</v>
      </c>
      <c s="7" r="C15" t="n">
        <v>15000</v>
      </c>
    </row>
    <row spans="1:7" r="16">
      <c s="4" r="A16" t="s">
        <v>577</v>
      </c>
    </row>
    <row spans="1:7" r="17">
      <c s="3" r="A17" t="s">
        <v>567</v>
      </c>
    </row>
    <row spans="1:7" r="18">
      <c s="4" r="A18" t="s">
        <v>573</v>
      </c>
      <c s="5" r="E18" t="n">
        <v>2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0"/>
    <col customWidth="1" max="5" min="5" width="37"/>
    <col customWidth="1" max="6" min="6" width="25"/>
    <col customWidth="1" max="7" min="7" width="11"/>
  </cols>
  <sheetData>
    <row spans="1:7" r="1">
      <c s="1" r="A1" t="s">
        <v>124</v>
      </c>
      <c s="2" r="B1" t="s">
        <v>125</v>
      </c>
      <c s="2" r="C1" t="s">
        <v>126</v>
      </c>
      <c s="2" r="D1" t="s">
        <v>127</v>
      </c>
      <c s="2" r="E1" t="s">
        <v>61</v>
      </c>
      <c s="2" r="F1" t="s">
        <v>128</v>
      </c>
      <c s="2" r="G1" t="s">
        <v>129</v>
      </c>
    </row>
    <row spans="1:7" r="2">
      <c s="4" r="A2" t="s">
        <v>130</v>
      </c>
      <c s="7" r="B2" t="n">
        <v>89</v>
      </c>
      <c s="7" r="C2" t="n">
        <v>515542</v>
      </c>
      <c s="7" r="D2" t="n">
        <v>-253209</v>
      </c>
      <c s="7" r="E2" t="n">
        <v>-28650</v>
      </c>
      <c s="7" r="F2" t="n">
        <v>801</v>
      </c>
      <c s="7" r="G2" t="n">
        <v>234573</v>
      </c>
    </row>
    <row spans="1:7" r="3">
      <c s="4" r="A3" t="s">
        <v>131</v>
      </c>
      <c s="5" r="B3" t="n">
        <v>89694985</v>
      </c>
    </row>
    <row spans="1:7" r="4">
      <c s="3" r="A4" t="s">
        <v>132</v>
      </c>
    </row>
    <row spans="1:7" r="5">
      <c s="4" r="A5" t="s">
        <v>133</v>
      </c>
      <c s="5" r="D5" t="n">
        <v>-144040</v>
      </c>
      <c s="5" r="F5" t="n">
        <v>316</v>
      </c>
      <c s="5" r="G5" t="n">
        <v>-143724</v>
      </c>
    </row>
    <row spans="1:7" r="6">
      <c s="4" r="A6" t="s">
        <v>134</v>
      </c>
      <c s="7" r="B6" t="n">
        <v>2</v>
      </c>
      <c s="5" r="C6" t="n">
        <v>4876</v>
      </c>
      <c s="5" r="G6" t="n">
        <v>4878</v>
      </c>
    </row>
    <row spans="1:7" r="7">
      <c s="4" r="A7" t="s">
        <v>135</v>
      </c>
      <c s="5" r="B7" t="n">
        <v>1274125</v>
      </c>
    </row>
    <row spans="1:7" r="8">
      <c s="4" r="A8" t="s">
        <v>136</v>
      </c>
      <c s="5" r="C8" t="n">
        <v>22915</v>
      </c>
      <c s="5" r="G8" t="n">
        <v>22915</v>
      </c>
    </row>
    <row spans="1:7" r="9">
      <c s="4" r="A9" t="s">
        <v>137</v>
      </c>
      <c s="5" r="B9" t="n">
        <v>950207</v>
      </c>
    </row>
    <row spans="1:7" r="10">
      <c s="4" r="A10" t="s">
        <v>138</v>
      </c>
      <c s="7" r="B10" t="n">
        <v>4</v>
      </c>
      <c s="5" r="C10" t="n">
        <v>14996</v>
      </c>
      <c s="5" r="G10" t="n">
        <v>15000</v>
      </c>
    </row>
    <row spans="1:7" r="11">
      <c s="4" r="A11" t="s">
        <v>139</v>
      </c>
      <c s="5" r="B11" t="n">
        <v>3342555</v>
      </c>
    </row>
    <row spans="1:7" r="12">
      <c s="4" r="A12" t="s">
        <v>140</v>
      </c>
      <c s="5" r="C12" t="n">
        <v>-254</v>
      </c>
      <c s="5" r="G12" t="n">
        <v>-254</v>
      </c>
    </row>
    <row spans="1:7" r="13">
      <c s="4" r="A13" t="s">
        <v>141</v>
      </c>
      <c s="5" r="F13" t="n">
        <v>-59</v>
      </c>
      <c s="5" r="G13" t="n">
        <v>-59</v>
      </c>
    </row>
    <row spans="1:7" r="14">
      <c s="4" r="A14" t="s">
        <v>142</v>
      </c>
      <c s="5" r="E14" t="n">
        <v>-33356</v>
      </c>
      <c s="5" r="F14" t="n">
        <v>-470</v>
      </c>
      <c s="5" r="G14" t="n">
        <v>-33826</v>
      </c>
    </row>
    <row spans="1:7" r="15">
      <c s="4" r="A15" t="s">
        <v>143</v>
      </c>
      <c s="7" r="B15" t="n">
        <v>95</v>
      </c>
      <c s="7" r="C15" t="n">
        <v>558075</v>
      </c>
      <c s="7" r="D15" t="n">
        <v>-397249</v>
      </c>
      <c s="7" r="E15" t="n">
        <v>-62006</v>
      </c>
      <c s="7" r="F15" t="n">
        <v>588</v>
      </c>
      <c s="7" r="G15" t="n">
        <v>99503</v>
      </c>
    </row>
    <row spans="1:7" r="16">
      <c s="4" r="A16" t="s">
        <v>144</v>
      </c>
      <c s="5" r="B16" t="n">
        <v>9526187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r="A1" t="s">
        <v>145</v>
      </c>
      <c s="2" r="B1" t="s">
        <v>1</v>
      </c>
    </row>
    <row spans="1:3" r="2">
      <c s="2" r="B2" t="s">
        <v>2</v>
      </c>
      <c s="2" r="C2" t="s">
        <v>88</v>
      </c>
    </row>
    <row spans="1:3" r="3">
      <c s="3" r="A3" t="s">
        <v>146</v>
      </c>
    </row>
    <row spans="1:3" r="4">
      <c s="4" r="A4" t="s">
        <v>118</v>
      </c>
      <c s="7" r="B4" t="n">
        <v>-143724</v>
      </c>
      <c s="7" r="C4" t="n">
        <v>-86117</v>
      </c>
    </row>
    <row spans="1:3" r="5">
      <c s="3" r="A5" t="s">
        <v>147</v>
      </c>
    </row>
    <row spans="1:3" r="6">
      <c s="4" r="A6" t="s">
        <v>101</v>
      </c>
      <c s="5" r="B6" t="n">
        <v>4493</v>
      </c>
      <c s="5" r="C6" t="n">
        <v>3568</v>
      </c>
    </row>
    <row spans="1:3" r="7">
      <c s="4" r="A7" t="s">
        <v>102</v>
      </c>
      <c s="5" r="B7" t="n">
        <v>22485</v>
      </c>
      <c s="5" r="C7" t="n">
        <v>21789</v>
      </c>
    </row>
    <row spans="1:3" r="8">
      <c s="4" r="A8" t="s">
        <v>148</v>
      </c>
      <c s="5" r="B8" t="n">
        <v>22915</v>
      </c>
      <c s="5" r="C8" t="n">
        <v>30281</v>
      </c>
    </row>
    <row spans="1:3" r="9">
      <c s="4" r="A9" t="s">
        <v>149</v>
      </c>
      <c s="5" r="B9" t="n">
        <v>2317</v>
      </c>
      <c s="5" r="C9" t="n">
        <v>3669</v>
      </c>
    </row>
    <row spans="1:3" r="10">
      <c s="4" r="A10" t="s">
        <v>150</v>
      </c>
      <c s="5" r="B10" t="n">
        <v>-3348</v>
      </c>
      <c s="5" r="C10" t="n">
        <v>-21322</v>
      </c>
    </row>
    <row spans="1:3" r="11">
      <c s="4" r="A11" t="s">
        <v>151</v>
      </c>
      <c s="5" r="B11" t="n">
        <v>137</v>
      </c>
      <c s="5" r="C11" t="n">
        <v>222</v>
      </c>
    </row>
    <row spans="1:3" r="12">
      <c s="4" r="A12" t="s">
        <v>152</v>
      </c>
      <c s="5" r="B12" t="n">
        <v>-47</v>
      </c>
      <c s="5" r="C12" t="n">
        <v>-9240</v>
      </c>
    </row>
    <row spans="1:3" r="13">
      <c s="4" r="A13" t="s">
        <v>153</v>
      </c>
      <c s="5" r="B13" t="n">
        <v>988</v>
      </c>
      <c s="5" r="C13" t="n">
        <v>16240</v>
      </c>
    </row>
    <row spans="1:3" r="14">
      <c s="4" r="A14" t="s">
        <v>154</v>
      </c>
      <c s="5" r="B14" t="n">
        <v>9112</v>
      </c>
    </row>
    <row spans="1:3" r="15">
      <c s="4" r="A15" t="s">
        <v>155</v>
      </c>
      <c s="5" r="B15" t="n">
        <v>1724</v>
      </c>
      <c s="5" r="C15" t="n">
        <v>1347</v>
      </c>
    </row>
    <row spans="1:3" r="16">
      <c s="4" r="A16" t="s">
        <v>156</v>
      </c>
      <c s="5" r="B16" t="n">
        <v>12755</v>
      </c>
      <c s="5" r="C16" t="n">
        <v>4112</v>
      </c>
    </row>
    <row spans="1:3" r="17">
      <c s="3" r="A17" t="s">
        <v>157</v>
      </c>
    </row>
    <row spans="1:3" r="18">
      <c s="4" r="A18" t="s">
        <v>28</v>
      </c>
      <c s="5" r="B18" t="n">
        <v>-2171</v>
      </c>
    </row>
    <row spans="1:3" r="19">
      <c s="4" r="A19" t="s">
        <v>158</v>
      </c>
      <c s="5" r="B19" t="n">
        <v>-22387</v>
      </c>
      <c s="5" r="C19" t="n">
        <v>-16155</v>
      </c>
    </row>
    <row spans="1:3" r="20">
      <c s="4" r="A20" t="s">
        <v>31</v>
      </c>
      <c s="5" r="B20" t="n">
        <v>-1401</v>
      </c>
      <c s="5" r="C20" t="n">
        <v>224</v>
      </c>
    </row>
    <row spans="1:3" r="21">
      <c s="4" r="A21" t="s">
        <v>30</v>
      </c>
      <c s="5" r="B21" t="n">
        <v>-7493</v>
      </c>
      <c s="5" r="C21" t="n">
        <v>4193</v>
      </c>
    </row>
    <row spans="1:3" r="22">
      <c s="4" r="A22" t="s">
        <v>32</v>
      </c>
      <c s="5" r="B22" t="n">
        <v>-2385</v>
      </c>
      <c s="5" r="C22" t="n">
        <v>-3688</v>
      </c>
    </row>
    <row spans="1:3" r="23">
      <c s="4" r="A23" t="s">
        <v>38</v>
      </c>
      <c s="5" r="B23" t="n">
        <v>11435</v>
      </c>
      <c s="5" r="C23" t="n">
        <v>-6945</v>
      </c>
    </row>
    <row spans="1:3" r="24">
      <c s="4" r="A24" t="s">
        <v>159</v>
      </c>
      <c s="5" r="B24" t="n">
        <v>18716</v>
      </c>
      <c s="5" r="C24" t="n">
        <v>15346</v>
      </c>
    </row>
    <row spans="1:3" r="25">
      <c s="4" r="A25" t="s">
        <v>43</v>
      </c>
      <c s="5" r="B25" t="n">
        <v>-2777</v>
      </c>
      <c s="5" r="C25" t="n">
        <v>-237</v>
      </c>
    </row>
    <row spans="1:3" r="26">
      <c s="4" r="A26" t="s">
        <v>44</v>
      </c>
      <c s="5" r="B26" t="n">
        <v>11554</v>
      </c>
      <c s="5" r="C26" t="n">
        <v>18857</v>
      </c>
    </row>
    <row spans="1:3" r="27">
      <c s="4" r="A27" t="s">
        <v>45</v>
      </c>
      <c s="5" r="B27" t="n">
        <v>5538</v>
      </c>
      <c s="5" r="C27" t="n">
        <v>3551</v>
      </c>
    </row>
    <row spans="1:3" r="28">
      <c s="4" r="A28" t="s">
        <v>46</v>
      </c>
      <c s="5" r="B28" t="n">
        <v>21616</v>
      </c>
      <c s="5" r="C28" t="n">
        <v>-2083</v>
      </c>
    </row>
    <row spans="1:3" r="29">
      <c s="4" r="A29" t="s">
        <v>160</v>
      </c>
      <c s="5" r="B29" t="n">
        <v>-11510</v>
      </c>
      <c s="5" r="C29" t="n">
        <v>-4235</v>
      </c>
    </row>
    <row spans="1:3" r="30">
      <c s="4" r="A30" t="s">
        <v>48</v>
      </c>
      <c s="5" r="B30" t="n">
        <v>-458</v>
      </c>
      <c s="5" r="C30" t="n">
        <v>-203</v>
      </c>
    </row>
    <row spans="1:3" r="31">
      <c s="4" r="A31" t="s">
        <v>161</v>
      </c>
      <c s="5" r="B31" t="n">
        <v>-51916</v>
      </c>
      <c s="5" r="C31" t="n">
        <v>-26826</v>
      </c>
    </row>
    <row spans="1:3" r="32">
      <c s="3" r="A32" t="s">
        <v>162</v>
      </c>
    </row>
    <row spans="1:3" r="33">
      <c s="4" r="A33" t="s">
        <v>163</v>
      </c>
      <c s="5" r="B33" t="n">
        <v>-13914</v>
      </c>
      <c s="5" r="C33" t="n">
        <v>-4705</v>
      </c>
    </row>
    <row spans="1:3" r="34">
      <c s="4" r="A34" t="s">
        <v>164</v>
      </c>
      <c s="5" r="B34" t="n">
        <v>-3549</v>
      </c>
      <c s="5" r="C34" t="n">
        <v>-3594</v>
      </c>
    </row>
    <row spans="1:3" r="35">
      <c s="4" r="A35" t="s">
        <v>165</v>
      </c>
      <c s="5" r="B35" t="n">
        <v>-7716</v>
      </c>
      <c s="5" r="C35" t="n">
        <v>-135181</v>
      </c>
    </row>
    <row spans="1:3" r="36">
      <c s="4" r="A36" t="s">
        <v>166</v>
      </c>
      <c s="5" r="C36" t="n">
        <v>91</v>
      </c>
    </row>
    <row spans="1:3" r="37">
      <c s="4" r="A37" t="s">
        <v>167</v>
      </c>
      <c s="5" r="C37" t="n">
        <v>32</v>
      </c>
    </row>
    <row spans="1:3" r="38">
      <c s="4" r="A38" t="s">
        <v>168</v>
      </c>
      <c s="5" r="B38" t="n">
        <v>-25179</v>
      </c>
      <c s="5" r="C38" t="n">
        <v>-143357</v>
      </c>
    </row>
    <row spans="1:3" r="39">
      <c s="3" r="A39" t="s">
        <v>169</v>
      </c>
    </row>
    <row spans="1:3" r="40">
      <c s="4" r="A40" t="s">
        <v>170</v>
      </c>
      <c s="5" r="B40" t="n">
        <v>51068</v>
      </c>
      <c s="5" r="C40" t="n">
        <v>300218</v>
      </c>
    </row>
    <row spans="1:3" r="41">
      <c s="4" r="A41" t="s">
        <v>171</v>
      </c>
      <c s="5" r="B41" t="n">
        <v>15000</v>
      </c>
      <c s="5" r="C41" t="n">
        <v>30</v>
      </c>
    </row>
    <row spans="1:3" r="42">
      <c s="4" r="A42" t="s">
        <v>172</v>
      </c>
      <c s="5" r="B42" t="n">
        <v>44628</v>
      </c>
    </row>
    <row spans="1:3" r="43">
      <c s="4" r="A43" t="s">
        <v>28</v>
      </c>
      <c s="5" r="C43" t="n">
        <v>16056</v>
      </c>
    </row>
    <row spans="1:3" r="44">
      <c s="4" r="A44" t="s">
        <v>173</v>
      </c>
      <c s="5" r="B44" t="n">
        <v>-24245</v>
      </c>
      <c s="5" r="C44" t="n">
        <v>-109523</v>
      </c>
    </row>
    <row spans="1:3" r="45">
      <c s="4" r="A45" t="s">
        <v>174</v>
      </c>
      <c s="5" r="B45" t="n">
        <v>-9844</v>
      </c>
      <c s="5" r="C45" t="n">
        <v>-1341</v>
      </c>
    </row>
    <row spans="1:3" r="46">
      <c s="4" r="A46" t="s">
        <v>175</v>
      </c>
      <c s="5" r="B46" t="n">
        <v>-389</v>
      </c>
      <c s="5" r="C46" t="n">
        <v>-602</v>
      </c>
    </row>
    <row spans="1:3" r="47">
      <c s="4" r="A47" t="s">
        <v>176</v>
      </c>
      <c s="5" r="C47" t="n">
        <v>-1704</v>
      </c>
    </row>
    <row spans="1:3" r="48">
      <c s="4" r="A48" t="s">
        <v>177</v>
      </c>
      <c s="5" r="B48" t="n">
        <v>76218</v>
      </c>
      <c s="5" r="C48" t="n">
        <v>203134</v>
      </c>
    </row>
    <row spans="1:3" r="49">
      <c s="4" r="A49" t="s">
        <v>178</v>
      </c>
      <c s="5" r="B49" t="n">
        <v>-2605</v>
      </c>
      <c s="5" r="C49" t="n">
        <v>-2021</v>
      </c>
    </row>
    <row spans="1:3" r="50">
      <c s="4" r="A50" t="s">
        <v>179</v>
      </c>
      <c s="5" r="B50" t="n">
        <v>-3482</v>
      </c>
      <c s="5" r="C50" t="n">
        <v>30930</v>
      </c>
    </row>
    <row spans="1:3" r="51">
      <c s="4" r="A51" t="s">
        <v>180</v>
      </c>
      <c s="5" r="B51" t="n">
        <v>63270</v>
      </c>
      <c s="5" r="C51" t="n">
        <v>52654</v>
      </c>
    </row>
    <row spans="1:3" r="52">
      <c s="4" r="A52" t="s">
        <v>181</v>
      </c>
      <c s="5" r="B52" t="n">
        <v>59788</v>
      </c>
      <c s="5" r="C52" t="n">
        <v>83584</v>
      </c>
    </row>
    <row spans="1:3" r="53">
      <c s="3" r="A53" t="s">
        <v>182</v>
      </c>
    </row>
    <row spans="1:3" r="54">
      <c s="4" r="A54" t="s">
        <v>183</v>
      </c>
      <c s="5" r="B54" t="n">
        <v>5228</v>
      </c>
      <c s="5" r="C54" t="n">
        <v>15315</v>
      </c>
    </row>
    <row spans="1:3" r="55">
      <c s="4" r="A55" t="s">
        <v>184</v>
      </c>
      <c s="7" r="C55" t="n">
        <v>411</v>
      </c>
    </row>
    <row spans="1:3" r="56">
      <c s="4" r="A56" t="s">
        <v>185</v>
      </c>
      <c s="7" r="B56" t="n">
        <v>15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86</v>
      </c>
      <c s="2" r="B1" t="s">
        <v>1</v>
      </c>
    </row>
    <row spans="1:2" r="2">
      <c s="2" r="B2" t="s">
        <v>2</v>
      </c>
    </row>
    <row spans="1:2" r="3">
      <c s="3" r="A3" t="s">
        <v>186</v>
      </c>
    </row>
    <row spans="1:2" r="4">
      <c s="4" r="A4" t="s">
        <v>186</v>
      </c>
      <c s="4" r="B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188</v>
      </c>
      <c s="2" r="B1" t="s">
        <v>1</v>
      </c>
    </row>
    <row spans="1:2" r="2">
      <c s="2" r="B2" t="s">
        <v>2</v>
      </c>
    </row>
    <row spans="1:2" r="3">
      <c s="3" r="A3" t="s">
        <v>188</v>
      </c>
    </row>
    <row spans="1:2" r="4">
      <c s="4" r="A4" t="s">
        <v>188</v>
      </c>
      <c s="4" r="B4" t="s">
        <v>18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Balance Sheets</vt:lpstr>
      <vt:lpstr>Consolidated Balance Sheets (Pa</vt:lpstr>
      <vt:lpstr>Consolidated Statements of Oper</vt:lpstr>
      <vt:lpstr>Consolidated Statements of Comp</vt:lpstr>
      <vt:lpstr>Consolidated Statement of Chang</vt:lpstr>
      <vt:lpstr>Consolidated Statements of Cash</vt:lpstr>
      <vt:lpstr>PREPARATION OF THE INTERIM FINA</vt:lpstr>
      <vt:lpstr>RETROSPECTIVE ADJUSTMENTS</vt:lpstr>
      <vt:lpstr>INTANGIBLE ASSETS</vt:lpstr>
      <vt:lpstr>GOODWILL</vt:lpstr>
      <vt:lpstr>NOTES PAYABLE</vt:lpstr>
      <vt:lpstr>OTHER INFORMATION</vt:lpstr>
      <vt:lpstr>CAPITAL STOCK AND COMMON STOCK </vt:lpstr>
      <vt:lpstr>STOCK-BASED COMPENSATION</vt:lpstr>
      <vt:lpstr>NET INCOME_(LOSS) PER SHARE OF </vt:lpstr>
      <vt:lpstr>FAIR VALUE MEASUREMENT</vt:lpstr>
      <vt:lpstr>INCOME TAXES</vt:lpstr>
      <vt:lpstr>RELATED PARTIES</vt:lpstr>
      <vt:lpstr>COMMITMENTS AND CONTINGENCIES</vt:lpstr>
      <vt:lpstr>SEGMENT REPORTING</vt:lpstr>
      <vt:lpstr>SUBSEQUENT EVENTS</vt:lpstr>
      <vt:lpstr>PREPARATION OF THE INTERIM FI23</vt:lpstr>
      <vt:lpstr>INTANGIBLE ASSETS (Tables)</vt:lpstr>
      <vt:lpstr>GOODWILL (Tables)</vt:lpstr>
      <vt:lpstr>NOTES PAYABLE (Tables)</vt:lpstr>
      <vt:lpstr>OTHER INFORMATION (Tables)</vt:lpstr>
      <vt:lpstr>CAPITAL STOCK AND COMMON STOC28</vt:lpstr>
      <vt:lpstr>NET INCOME_(LOSS) PER SHARE O29</vt:lpstr>
      <vt:lpstr>FAIR VALUE MEASUREMENT (Tables)</vt:lpstr>
      <vt:lpstr>COMMITMENTS AND CONTINGENCIES (</vt:lpstr>
      <vt:lpstr>SEGMENT REPORTING (Tables)</vt:lpstr>
      <vt:lpstr>PREPARATION OF THE INTERIM FI33</vt:lpstr>
      <vt:lpstr>RETROSPECTIVE ADJUSTMENTS (Deta</vt:lpstr>
      <vt:lpstr>INTANGIBLE ASSETS (Details)</vt:lpstr>
      <vt:lpstr>GOODWILL (Details)</vt:lpstr>
      <vt:lpstr>NOTES PAYABLE (Details)</vt:lpstr>
      <vt:lpstr>OTHER INFORMATION (Details)</vt:lpstr>
      <vt:lpstr>CAPITAL STOCK AND COMMON STOC39</vt:lpstr>
      <vt:lpstr>CAPITAL STOCK AND COMMON STOC40</vt:lpstr>
      <vt:lpstr>CAPITAL STOCK AND COMMON STOC41</vt:lpstr>
      <vt:lpstr>STOCK-BASED COMPENSATION (Detai</vt:lpstr>
      <vt:lpstr>NET INCOME_(LOSS) PER SHARE O43</vt:lpstr>
      <vt:lpstr>FAIR VALUE MEASUREMENT (Details</vt:lpstr>
      <vt:lpstr>FAIR VALUE MEASUREMENT (Detai45</vt:lpstr>
      <vt:lpstr>INCOME TAXES (Details)</vt:lpstr>
      <vt:lpstr>RELATED PARTIES (Details)</vt:lpstr>
      <vt:lpstr>COMMITMENTS AND CONTINGENCIES48</vt:lpstr>
      <vt:lpstr>COMMITMENTS AND CONTINGENCIES49</vt:lpstr>
      <vt:lpstr>SEGMENT REPORTING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8:40:46Z</dcterms:created>
  <dcterms:modified xmlns:dcterms="http://purl.org/dc/terms/" xmlns:xsi="http://www.w3.org/2001/XMLSchema-instance" xsi:type="dcterms:W3CDTF">2015-11-09T18:40:46Z</dcterms:modified>
  <dc:title xmlns:dc="http://purl.org/dc/elements/1.1/">Untitled</dc:title>
  <dc:description xmlns:dc="http://purl.org/dc/elements/1.1/"/>
  <dc:subject xmlns:dc="http://purl.org/dc/elements/1.1/"/>
  <cp:keywords/>
  <cp:category/>
</cp:coreProperties>
</file>